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VENUE" sheetId="10" state="visible" r:id="rId10"/>
    <sheet xmlns:r="http://schemas.openxmlformats.org/officeDocument/2006/relationships" name="IMPAIRMENT CHARGES"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HARE REPURCHASE PROGRAMS AND D" sheetId="19" state="visible" r:id="rId19"/>
    <sheet xmlns:r="http://schemas.openxmlformats.org/officeDocument/2006/relationships" name="SHARE-BASED COMPENSATION" sheetId="20" state="visible" r:id="rId20"/>
    <sheet xmlns:r="http://schemas.openxmlformats.org/officeDocument/2006/relationships" name="SEGMENT AND RELATED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IMPAIRMENT CHARGES (Tables)" sheetId="26" state="visible" r:id="rId26"/>
    <sheet xmlns:r="http://schemas.openxmlformats.org/officeDocument/2006/relationships" name="DETAILS OF SELECTED BALANCE S_2"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SHARE REPURCHASE PROGRAMS AND_2" sheetId="30" state="visible" r:id="rId30"/>
    <sheet xmlns:r="http://schemas.openxmlformats.org/officeDocument/2006/relationships" name="SEGMENT AND RELATED INFORMATI_2" sheetId="31" state="visible" r:id="rId31"/>
    <sheet xmlns:r="http://schemas.openxmlformats.org/officeDocument/2006/relationships" name="DESCRIPTION OF BUSINESS AND B_3" sheetId="32" state="visible" r:id="rId32"/>
    <sheet xmlns:r="http://schemas.openxmlformats.org/officeDocument/2006/relationships" name="REVENUE - Narrative (Details)" sheetId="33" state="visible" r:id="rId33"/>
    <sheet xmlns:r="http://schemas.openxmlformats.org/officeDocument/2006/relationships" name="REVENUE - Disaggregation of rev" sheetId="34" state="visible" r:id="rId34"/>
    <sheet xmlns:r="http://schemas.openxmlformats.org/officeDocument/2006/relationships" name="REVENUE - Revenue related to pe" sheetId="35" state="visible" r:id="rId35"/>
    <sheet xmlns:r="http://schemas.openxmlformats.org/officeDocument/2006/relationships" name="IMPAIRMENT CHARGES - Narrative " sheetId="36" state="visible" r:id="rId36"/>
    <sheet xmlns:r="http://schemas.openxmlformats.org/officeDocument/2006/relationships" name="IMPAIRMENT CHARGES - Schedule o" sheetId="37" state="visible" r:id="rId37"/>
    <sheet xmlns:r="http://schemas.openxmlformats.org/officeDocument/2006/relationships" name="DETAILS OF SELECTED BALANCE S_3" sheetId="38" state="visible" r:id="rId38"/>
    <sheet xmlns:r="http://schemas.openxmlformats.org/officeDocument/2006/relationships" name="DETAILS OF SELECTED BALANCE S_4" sheetId="39" state="visible" r:id="rId39"/>
    <sheet xmlns:r="http://schemas.openxmlformats.org/officeDocument/2006/relationships" name="DETAILS OF SELECTED BALANCE S_5" sheetId="40" state="visible" r:id="rId40"/>
    <sheet xmlns:r="http://schemas.openxmlformats.org/officeDocument/2006/relationships" name="DETAILS OF SELECTED BALANCE S_6" sheetId="41" state="visible" r:id="rId41"/>
    <sheet xmlns:r="http://schemas.openxmlformats.org/officeDocument/2006/relationships" name="DETAILS OF SELECTED BALANCE S_7" sheetId="42" state="visible" r:id="rId42"/>
    <sheet xmlns:r="http://schemas.openxmlformats.org/officeDocument/2006/relationships" name="EARNINGS PER SHARE - Calculatio" sheetId="43" state="visible" r:id="rId43"/>
    <sheet xmlns:r="http://schemas.openxmlformats.org/officeDocument/2006/relationships" name="EARNINGS PER SHARE - Narrative " sheetId="44" state="visible" r:id="rId44"/>
    <sheet xmlns:r="http://schemas.openxmlformats.org/officeDocument/2006/relationships" name="DEBT - Long-term Debt (Details)" sheetId="45" state="visible" r:id="rId45"/>
    <sheet xmlns:r="http://schemas.openxmlformats.org/officeDocument/2006/relationships" name="DEBT - Credit Agreement (Detail" sheetId="46" state="visible" r:id="rId46"/>
    <sheet xmlns:r="http://schemas.openxmlformats.org/officeDocument/2006/relationships" name="INCOME TAXES - Narrative (Detai" sheetId="47" state="visible" r:id="rId47"/>
    <sheet xmlns:r="http://schemas.openxmlformats.org/officeDocument/2006/relationships" name="ACCUMULATED OTHER COMPREHENSI_2" sheetId="48" state="visible" r:id="rId48"/>
    <sheet xmlns:r="http://schemas.openxmlformats.org/officeDocument/2006/relationships" name="SHARE REPURCHASE PROGRAMS AND_3" sheetId="49" state="visible" r:id="rId49"/>
    <sheet xmlns:r="http://schemas.openxmlformats.org/officeDocument/2006/relationships" name="SHARE REPURCHASE PROGRAMS AND_4" sheetId="50" state="visible" r:id="rId50"/>
    <sheet xmlns:r="http://schemas.openxmlformats.org/officeDocument/2006/relationships" name="SHARE REPURCHASE PROGRAMS AND_5" sheetId="51" state="visible" r:id="rId51"/>
    <sheet xmlns:r="http://schemas.openxmlformats.org/officeDocument/2006/relationships" name="SHARE-BASED COMPENSATION - Narr"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6</t>
        </is>
      </c>
      <c r="C8" s="4" t="inlineStr">
        <is>
          <t xml:space="preserve"> </t>
        </is>
      </c>
    </row>
    <row r="9">
      <c r="A9" s="4" t="inlineStr">
        <is>
          <t>Entity Registrant Name</t>
        </is>
      </c>
      <c r="B9" s="4" t="inlineStr">
        <is>
          <t>Civeo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253716</t>
        </is>
      </c>
      <c r="C11" s="4" t="inlineStr">
        <is>
          <t xml:space="preserve"> </t>
        </is>
      </c>
    </row>
    <row r="12">
      <c r="A12" s="4" t="inlineStr">
        <is>
          <t>Entity Address, Address Line One</t>
        </is>
      </c>
      <c r="B12" s="4" t="inlineStr">
        <is>
          <t>Three Allen Center</t>
        </is>
      </c>
      <c r="C12" s="4" t="inlineStr">
        <is>
          <t xml:space="preserve"> </t>
        </is>
      </c>
    </row>
    <row r="13">
      <c r="A13" s="4" t="inlineStr">
        <is>
          <t>Entity Address, Address Line Two</t>
        </is>
      </c>
      <c r="B13" s="4" t="inlineStr">
        <is>
          <t>333 Clay Street</t>
        </is>
      </c>
      <c r="C13" s="4" t="inlineStr">
        <is>
          <t xml:space="preserve"> </t>
        </is>
      </c>
    </row>
    <row r="14">
      <c r="A14" s="4" t="inlineStr">
        <is>
          <t>Entity Address, Address Line Three</t>
        </is>
      </c>
      <c r="B14" s="4" t="inlineStr">
        <is>
          <t>Suite 44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510-24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CVEO</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453255</v>
      </c>
    </row>
    <row r="30">
      <c r="A30" s="4" t="inlineStr">
        <is>
          <t>Entity Central Index Key</t>
        </is>
      </c>
      <c r="B30" s="4" t="inlineStr">
        <is>
          <t>00015905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our two reportable segments (Australia and Canada) into major categories for the periods indicated (in thousands): Three Months Ended 2025 2024 Australia Accommodation revenues $ 46,823 $ 47,107 Food service and other services revenues 56,823 44,630 Total Australia revenues 103,646 91,737 Canada Accommodation revenues $ 33,436 $ 59,787 Mobile facility rental revenues 219 994 Food service and other services revenues 6,743 6,379 Total Canada revenues 40,398 67,160 Other Other revenues $ — $ 7,223 Total other revenues — 7,223 Total revenues $ 144,044 $ 166,120 Our payment terms vary by the type and location of our customer and the services offered. The time between invoicing and when our performance obligations are satisfied is not significant. Payment terms are generally within 30 days and in most cases do not extend beyond 60 days. We do not have significant financing components or significant payment terms. As of March 31, 2025,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5 2026 2027 Thereafter Total Revenue expected to be recognized as of March 31, 2025 $ 110,268 $ 115,427 $ 86,891 $ 206,481 $ 519,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3 Months Ended</t>
        </is>
      </c>
    </row>
    <row r="2">
      <c r="B2" s="2" t="inlineStr">
        <is>
          <t>Mar. 31, 2025</t>
        </is>
      </c>
    </row>
    <row r="3">
      <c r="A3" s="3" t="inlineStr">
        <is>
          <t>Asset Impairment Charges [Abstract]</t>
        </is>
      </c>
      <c r="B3" s="4" t="inlineStr">
        <is>
          <t xml:space="preserve"> </t>
        </is>
      </c>
    </row>
    <row r="4">
      <c r="A4" s="4" t="inlineStr">
        <is>
          <t>IMPAIRMENT CHARGES</t>
        </is>
      </c>
      <c r="B4" s="4" t="inlineStr">
        <is>
          <t>IMPAIRMENT CHARGES No impairment expense was recorded during the first quarter of 2025. The following summarizes pre-tax impairment charges recorded during 2024, which are included in Impairment expense in our consolidated statements of operations (in thousands): Australia U.S. Total Quarter ended March 31, 2024 Long-lived assets $ 5,749 $ 2,074 $ 7,823 Total $ 5,749 $ 2,074 $ 7,823 Quarter ended March 31, 2024 . During the first quarter of 2024, we recorded impairment expense of $5.7 million related to various undeveloped land positions and related permitting costs in Australia. At March 31, 2024, we identified an impairment trigger related to certain of these properties due to the denial of development permit applications in Australia. Accordingly, the assets were written down to their estimated fair value of $0.6 million. In addition, during the first quarter of 2024, we recorded impairment expense of $2.1 million, related to land located in the U.S. The land was written down to its estimated fair value (less costs to sell) of $3.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March 31, 2025 and December 31, 2024, we believe the carrying value of our floating-rate debt outstanding under our revolving credit facilities approximates fair value because the terms include short-term interest rates and exclude penalties for prepayment. We estimated the fair value of our floating-rate revolving credit facilities using significant other observable inputs, representative of a Level 2 fair value measurement, including terms and credit spreads for these loans. During the first quarter of 2024, we wrote down certain long-lived assets to fair value. Our estimate of the fair value of undeveloped land positions in Australia that were impaired was based on appraisals from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3 Months Ended</t>
        </is>
      </c>
    </row>
    <row r="2">
      <c r="B2" s="2" t="inlineStr">
        <is>
          <t>Mar. 31, 2025</t>
        </is>
      </c>
    </row>
    <row r="3">
      <c r="A3" s="3" t="inlineStr">
        <is>
          <t>Balance Sheet Related Disclosures [Abstract]</t>
        </is>
      </c>
      <c r="B3" s="4" t="inlineStr">
        <is>
          <t xml:space="preserve"> </t>
        </is>
      </c>
    </row>
    <row r="4">
      <c r="A4" s="4" t="inlineStr">
        <is>
          <t>DETAILS OF SELECTED BALANCE SHEET ACCOUNTS</t>
        </is>
      </c>
      <c r="B4" s="4" t="inlineStr">
        <is>
          <t>DETAILS OF SELECTED BALANCE SHEET ACCOUNTS Additional information regarding selected balance sheet accounts at March 31, 2025 and December 31, 2024 is presented below (in thousands): March 31, 2025 December 31, 2024 Accounts receivable, net: Trade $ 74,181 $ 72,819 Unbilled revenue 16,520 12,883 Other 3,124 3,544 Total accounts receivable 93,825 89,246 Allowance for credit losses (189) (208) Total accounts receivable, net $ 93,636 $ 89,038 March 31, 2025 December 31, 2024 Inventories: Finished goods, including purchased food, housekeeping and retail inventory $ 4,336 $ 6,134 Raw materials 1,400 1,403 Total inventories $ 5,736 $ 7,537 Estimated March 31, 2025 December 31, 2024 Property, plant and equipment, net: Land $ 24,157 $ 24,052 Accommodations assets 3 — 15 1,277,802 1,272,515 Buildings and leasehold improvements 7 — 20 12,891 12,386 Machinery and equipment 4 — 7 13,768 13,624 Office furniture and equipment 3 — 7 66,451 65,830 Vehicles 3 — 5 8,266 8,775 Construction in progress 8,411 6,835 Total property, plant and equipment 1,411,746 1,404,017 Accumulated depreciation (1,216,129) (1,199,120) Total property, plant and equipment, net $ 195,617 $ 204,897 March 31, 2025 December 31, 2024 Accrued liabilities: Accrued compensation $ 20,430 $ 29,209 Accrued taxes, other than income taxes 3,768 3,327 Other 1,878 2,397 Total accrued liabilities $ 26,076 $ 34,933 March 31, 2025 December 31, 2024 Contract liabilities (Deferred revenue): Current contract liabilities (1) $ 2,578 $ 2,501 Noncurrent contract liabilities (1) 4,538 5,098 Total contract liabilities (Deferred revenue) $ 7,116 $ 7,599 (1) Current contract liabilities and Noncurrent contract liabilities are included in "Deferred revenue" and "Other noncurrent liabilities," respectively, in our unaudited consolidated balance sheets. Deferred revenue typically consists of upfront payments received before we satisfy the associated performance obligation. The decrease in deferred revenue from December 31, 2024 to March 31, 2025 was due to revenue recognized over the contracted terms related to advance payments received from a customer for village enhancements in Austra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alculate our basic earnings per share by dividing net income (loss) attributable to Civeo Corporation by the weighted average number of common shares outstanding. For diluted earnings per share, the basic shares outstanding are adjusted by adding all potentially dilutive securities. The calculation of basic and diluted earnings per share attributable to Civeo common shareholders is presented below for the periods indicated (in thousands, except per share amounts): Three Months Ended March 31, 2025 2024 Numerator: Basic net loss attributable to Civeo Corporation $ (9,842) $ (5,133) Diluted net loss attributable to Civeo Corporation $ (9,842) $ (5,133) Denominator: Weighted average shares outstanding - basic 13,600 14,655 Dilutive shares - share-based awards — — Weighted average shares outstanding - diluted 13,600 14,655 Basic net loss per share attributable to Civeo Corporation common shareholders (1) $ (0.72) $ (0.35) Diluted net loss per share attributable to Civeo Corporation common shareholders (1) $ (0.72) $ (0.35) (1) Computations may reflect rounding adjustments. Share-based awards excluded from the calculation of weighted-average common shares outstanding because the effect is anti-dilutive totaled 0.1 million shares and 0.1 million shares, respectively,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long-term debt consisted of the following (in thousands): March 31, 2025 December 31, 2024 U.S. revolving credit facility; weighted average interest rate of 9.0% for the three month period ended March 31, 2025 $ — $ — Canadian revolving credit facility; weighted average interest rate of 6.0% for the three month period ended March 31, 2025 87,367 43,299 Australian revolving credit facility; weighted average interest rate of 6.8% for the three month period ended March 31, 2025 — — Total debt $ 87,367 $ 43,299 Credit Agreement On March 24, 2025, we amended our Syndicated Facility Agreement (as amended to date, the Amended Credit Agreement), to increase the Australian revolving commitments by $20.0 million to an aggregate amount of $55.0 million. As of March 31, 2025, the Amended Credit Agreement provided for a $265.0 million revolving credit facility scheduled to mature on August 8, 2028, allocated as follows: (A) a $10.0 million senior secured revolving credit facility in favor of certain of our U.S. subsidiaries, as borrowers (the U.S. Facility); (B) a $200.0 million senior secured revolving credit facility in favor of Civeo and certain of our U.S. subsidiaries, as borrowers (the Canadian Facility); and (C) a $55.0 million senior secured revolving credit facility in favor of one of our Australian subsidiaries, as borrower. U.S. dollar amounts outstanding under the facilities provided by the Amended Credit Agreement bear interest at a variable rate equal to Adjusted Term Secured Overnight Financing Rate (SOFR), which is equal to Term SOFR plus a 10 basis point adjustment, plus a margin of 2.50% to 3.75%, or a base rate plus a margin of 1.50% to 2.75%, in each case based on a ratio of our total net debt to Consolidated EBITDA (as defined in the Amended Credit Agreement). Canadian dollar amounts outstanding bear interest at a variable rate equal to Adjusted Term Canadian Overnight Repo Rate Average (CORRA), which is equal to the Term CORRA plus a 29.547 basis point adjustment for one month terms or a 32.138 basis point adjustment for three month terms, plus a margin of 2.50% to 3.75%, or a Canadian Prime rate plus a margin of 1.50% to 2.75%, in each case based on a ratio of our total net debt to Consolidated EBITDA (as defined in the Amended Credit Agreement). Australian dollar amounts outstanding under the Amended Credit Agreement bear interest at a variable rate equal to the Bank Bill Swap Bid Rate plus a margin of 2.50% to 3.75%, based on a ratio of our total net debt to Consolidated EBITDA (as defined in the Amended Credit Agreement). The Amended Credit Agreement contains customary affirmative and negative covenants that, among other things, limit or restrict: (i) indebtedness, liens and fundamental changes; (ii) asset sales; (iii) specified acquisitions; (iv) certain restrictive agreements; (v) transactions with affiliates; and (vi) investments and other restricted payments, including dividends and other distributions. In addition, we must maintain a minimum interest coverage ratio, defined as the ratio of consolidated EBITDA to consolidated interest expense, of at least 3.00 to 1.00 and a maximum net leverage ratio, defined as the ratio of total net debt to Consolidated EBITDA, of no greater than 3.00 to 1.00. Following a qualified offering of indebtedness, we will be required to maintain a maximum leverage ratio of no greater than 3.50 to 1.00 and a maximum senior secured ratio no greater than 2.00 to 1.00. Each of the factors considered in the calculations of these ratios are defined in the Amended Credit Agreement. EBITDA and consolidated interest, as defined, exclude goodwill and asset impairments, debt discount amortization, amortization of intangibles and other non-cash charges. We were in compliance with our covenants as of March 31, 2025. Borrowings under the Amended Credit Agreement are secured by a pledge of substantially all of our assets and the assets of our subsidiaries subject to customary exceptions. The obligations under the Amended Credit Agreement are guaranteed by our significant subsidiaries. As of March 31, 2025, we had six lenders that were parties to the Amended Credit Agreement, with total revolving commitments ranging from $35.0 million to $60.0 million. As of March 31, 2025, we had outstanding letters of credit of zero under the U.S. facility, zero under the Australian facility and $0.8 million under the Canadian facility. We also had outstanding bank guarantees of A$2.1 million under the Australi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We operate in three jurisdictions, Australia, Canada and the U.S., where statutory tax rates range from 15% to 30%. Our effective tax rate will vary from period to period based on changes in earnings mix between these different jurisdictions. On January 1, 2024, the Organization for Economic Cooperation and Development Pillar Two rules became effective and established a minimum 15% tax rate on certain multinational enterprises. The Pillar Two rules have been implemented in Australia and Canada, with the U.S. still uncertain to date. The applicable tax law changes with respect to Pillar Two have been considered for the jurisdictions in which we operate, and we do not anticipate the Pillar Two rules to have a materially adverse impact on our financial result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March 31, 2025 and 2024, Canada and the U.S. were considered loss jurisdictions for tax accounting purposes and were removed from the annual effective tax rate computation for purposes of computing the interim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Our accumulated other comprehensive loss decreased $1.1 million from $404.6 million at December 31, 2024 to $403.5 million at March 31, 2025, as a result of foreign currency exchange rate fluctuations. Changes in other comprehensive loss during the three months of 2025 were primarily driven by the Australian dollar and Canadian dollar increasing in value compared to the U.S. dollar. Excluding intercompany balances, our Canadian dollar and Australian dollar functional currency net assets totaled approximately C$106 million and A$228 million, respectively,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S AND DIVIDENDS</t>
        </is>
      </c>
      <c r="B1" s="2" t="inlineStr">
        <is>
          <t>3 Months Ended</t>
        </is>
      </c>
    </row>
    <row r="2">
      <c r="B2" s="2" t="inlineStr">
        <is>
          <t>Mar. 31, 2025</t>
        </is>
      </c>
    </row>
    <row r="3">
      <c r="A3" s="3" t="inlineStr">
        <is>
          <t>Equity [Abstract]</t>
        </is>
      </c>
      <c r="B3" s="4" t="inlineStr">
        <is>
          <t xml:space="preserve"> </t>
        </is>
      </c>
    </row>
    <row r="4">
      <c r="A4" s="4" t="inlineStr">
        <is>
          <t>SHARE REPURCHASE PROGRAMS AND DIVIDENDS</t>
        </is>
      </c>
      <c r="B4" s="4" t="inlineStr">
        <is>
          <t>SHARE REPURCHASE PROGRAMS AND DIVIDENDS Share Repurchase Programs In March 2025 and September 2024, our Board of Directors (Board) authorized the repurchase of up to 10.0% and 5.0% of our total common shares which were issued and outstanding, or approximately 1,351,000 and 711,000 common shares, respectively, over a twelve month period. The repurchase authorization allows repurchases from time to time through a variety of methods, including but not limited to open market repurchases, pursuant to a Rule 10b5-1 compliant plan, or privately negotiated transactions. We have funded, and intend to continue to fund, repurchases through cash on hand, cash from debt incurrences and cash generated from operations. Any common shares repurchased are cancelled in the periods they are acquired and the payment is accounted for as an increase to accumulated deficit in our Unaudited Consolidated Statements of Changes in Shareholders’ Equity in the period the payment is made. The following table summarizes our common share repurchases for the periods presented (in thousands, except per share data): Three Months Ended March 31, 2025 2024 Dollar-value of shares repurchased $ 3,334 $ 3,208 Shares repurchased 153.1 133.1 Average price paid per share $ 21.75 $ 24.08 Dividends Our Board declared the following quarterly dividends for the three months ended March 31, 2025 and 2024. The dividends are eligible dividends pursuant to the Income Tax Act (Canada). Date Declared Record Date Payment Date Per Share Amount January 31, 2025 February 24, 2025 March 17, 2025 $0.25 February 2, 2024 February 26, 2024 March 18, 2024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4044</v>
      </c>
      <c r="C4" s="6" t="n">
        <v>166120</v>
      </c>
    </row>
    <row r="5">
      <c r="A5" s="4" t="inlineStr">
        <is>
          <t>Service and other costs</t>
        </is>
      </c>
      <c r="B5" s="5" t="n">
        <v>114615</v>
      </c>
      <c r="C5" s="5" t="n">
        <v>130445</v>
      </c>
    </row>
    <row r="6">
      <c r="A6" s="4" t="inlineStr">
        <is>
          <t>Selling, general and administrative expenses</t>
        </is>
      </c>
      <c r="B6" s="5" t="n">
        <v>18185</v>
      </c>
      <c r="C6" s="5" t="n">
        <v>18640</v>
      </c>
    </row>
    <row r="7">
      <c r="A7" s="4" t="inlineStr">
        <is>
          <t>Depreciation and amortization expense</t>
        </is>
      </c>
      <c r="B7" s="5" t="n">
        <v>16253</v>
      </c>
      <c r="C7" s="5" t="n">
        <v>16770</v>
      </c>
    </row>
    <row r="8">
      <c r="A8" s="4" t="inlineStr">
        <is>
          <t>Impairment expense</t>
        </is>
      </c>
      <c r="B8" s="5" t="n">
        <v>0</v>
      </c>
      <c r="C8" s="5" t="n">
        <v>7823</v>
      </c>
    </row>
    <row r="9">
      <c r="A9" s="4" t="inlineStr">
        <is>
          <t>Gain on sale of McClelland Lake Lodge assets, net</t>
        </is>
      </c>
      <c r="B9" s="5" t="n">
        <v>0</v>
      </c>
      <c r="C9" s="5" t="n">
        <v>-6075</v>
      </c>
    </row>
    <row r="10">
      <c r="A10" s="4" t="inlineStr">
        <is>
          <t>Other operating expense</t>
        </is>
      </c>
      <c r="B10" s="5" t="n">
        <v>507</v>
      </c>
      <c r="C10" s="5" t="n">
        <v>298</v>
      </c>
    </row>
    <row r="11">
      <c r="A11" s="4" t="inlineStr">
        <is>
          <t>Total costs and expenses</t>
        </is>
      </c>
      <c r="B11" s="5" t="n">
        <v>149560</v>
      </c>
      <c r="C11" s="5" t="n">
        <v>167901</v>
      </c>
    </row>
    <row r="12">
      <c r="A12" s="4" t="inlineStr">
        <is>
          <t>Operating loss</t>
        </is>
      </c>
      <c r="B12" s="5" t="n">
        <v>-5516</v>
      </c>
      <c r="C12" s="5" t="n">
        <v>-1781</v>
      </c>
    </row>
    <row r="13">
      <c r="A13" s="4" t="inlineStr">
        <is>
          <t>Interest expense</t>
        </is>
      </c>
      <c r="B13" s="5" t="n">
        <v>-1619</v>
      </c>
      <c r="C13" s="5" t="n">
        <v>-2360</v>
      </c>
    </row>
    <row r="14">
      <c r="A14" s="4" t="inlineStr">
        <is>
          <t>Interest income</t>
        </is>
      </c>
      <c r="B14" s="5" t="n">
        <v>26</v>
      </c>
      <c r="C14" s="5" t="n">
        <v>43</v>
      </c>
    </row>
    <row r="15">
      <c r="A15" s="4" t="inlineStr">
        <is>
          <t>Other income</t>
        </is>
      </c>
      <c r="B15" s="5" t="n">
        <v>347</v>
      </c>
      <c r="C15" s="5" t="n">
        <v>453</v>
      </c>
    </row>
    <row r="16">
      <c r="A16" s="4" t="inlineStr">
        <is>
          <t>Loss before income taxes</t>
        </is>
      </c>
      <c r="B16" s="5" t="n">
        <v>-6762</v>
      </c>
      <c r="C16" s="5" t="n">
        <v>-3645</v>
      </c>
    </row>
    <row r="17">
      <c r="A17" s="4" t="inlineStr">
        <is>
          <t>Income tax expense</t>
        </is>
      </c>
      <c r="B17" s="5" t="n">
        <v>-3088</v>
      </c>
      <c r="C17" s="5" t="n">
        <v>-1551</v>
      </c>
    </row>
    <row r="18">
      <c r="A18" s="4" t="inlineStr">
        <is>
          <t>Net loss</t>
        </is>
      </c>
      <c r="B18" s="5" t="n">
        <v>-9850</v>
      </c>
      <c r="C18" s="5" t="n">
        <v>-5196</v>
      </c>
    </row>
    <row r="19">
      <c r="A19" s="4" t="inlineStr">
        <is>
          <t>Less: Net income (loss) attributable to noncontrolling interest</t>
        </is>
      </c>
      <c r="B19" s="5" t="n">
        <v>-8</v>
      </c>
      <c r="C19" s="5" t="n">
        <v>-63</v>
      </c>
    </row>
    <row r="20">
      <c r="A20" s="4" t="inlineStr">
        <is>
          <t>Net loss attributable to Civeo Corporation</t>
        </is>
      </c>
      <c r="B20" s="6" t="n">
        <v>-9842</v>
      </c>
      <c r="C20" s="6" t="n">
        <v>-5133</v>
      </c>
    </row>
    <row r="21">
      <c r="A21" s="3" t="inlineStr">
        <is>
          <t>Per Share Data (see Note 6)</t>
        </is>
      </c>
      <c r="B21" s="4" t="inlineStr">
        <is>
          <t xml:space="preserve"> </t>
        </is>
      </c>
      <c r="C21" s="4" t="inlineStr">
        <is>
          <t xml:space="preserve"> </t>
        </is>
      </c>
    </row>
    <row r="22">
      <c r="A22" s="4" t="inlineStr">
        <is>
          <t>Basic net loss per share attributable to Civeo Corporation common shareholders (in dollars per share)</t>
        </is>
      </c>
      <c r="B22" s="7" t="n">
        <v>-0.72</v>
      </c>
      <c r="C22" s="7" t="n">
        <v>-0.35</v>
      </c>
    </row>
    <row r="23">
      <c r="A23" s="4" t="inlineStr">
        <is>
          <t>Diluted net loss per share attributable to Civeo Corporation common shareholders (in dollars per share)</t>
        </is>
      </c>
      <c r="B23" s="7" t="n">
        <v>-0.72</v>
      </c>
      <c r="C23" s="7" t="n">
        <v>-0.35</v>
      </c>
    </row>
    <row r="24">
      <c r="A24" s="3" t="inlineStr">
        <is>
          <t>Weighted average number of common shares outstanding:</t>
        </is>
      </c>
      <c r="B24" s="4" t="inlineStr">
        <is>
          <t xml:space="preserve"> </t>
        </is>
      </c>
      <c r="C24" s="4" t="inlineStr">
        <is>
          <t xml:space="preserve"> </t>
        </is>
      </c>
    </row>
    <row r="25">
      <c r="A25" s="4" t="inlineStr">
        <is>
          <t>Basic (in shares)</t>
        </is>
      </c>
      <c r="B25" s="5" t="n">
        <v>13600</v>
      </c>
      <c r="C25" s="5" t="n">
        <v>14655</v>
      </c>
    </row>
    <row r="26">
      <c r="A26" s="4" t="inlineStr">
        <is>
          <t>Diluted (in shares)</t>
        </is>
      </c>
      <c r="B26" s="5" t="n">
        <v>13600</v>
      </c>
      <c r="C26" s="5" t="n">
        <v>14655</v>
      </c>
    </row>
    <row r="27">
      <c r="A27" s="4" t="inlineStr">
        <is>
          <t>Dividends per common share (in dollars per share)</t>
        </is>
      </c>
      <c r="B27" s="7" t="n">
        <v>0.25</v>
      </c>
      <c r="C27" s="7" t="n">
        <v>0.2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Certain key employees and non-employee directors participate in the Amended and Restated 2014 Equity Participation Plan of Civeo Corporation (the Civeo Plan). The Civeo Plan authorizes our Board and the Compensation Committee of our Board to approve and grant awards of options, awards of restricted shares, performance share awards, phantom share units and dividend equivalents, awards of deferred shares, and share payments to our employees and non-employee directors. Approximately 3.0 million Civeo common shares are authorized to be issued under the Civeo Plan. Outstanding Awards Phantom Share Units. On March 3, 2025, we granted 171,723 phantom share units under the Civeo Plan, which vest in three three During the three months ended March 31, 2025 and 2024, we recognized compensation expense associated with phantom share units totaling $1.8 million and $1.3 million, respectively. At March 31, 2025, unrecognized compensation cost related to phantom share units was $10.8 million, as remeasured at March 31, 2025, which is expected to be recognized over a weighted average period of 2.3 years. Performance Share Awards. On March 3, 2025, we granted 189,124 performance share awards under the Civeo Plan, which cliff vest after three years subject to attainment of applicable performance criteria. These awards will be earned in amounts between 0% and 200% of the participant’s target performance share award, based on the payout percentage associated with Civeo’s relative total shareholder return rank among a peer group of other companies and the payout percentage associated with Civeo's three-year growth in EBITDA over the performance period relative to a preset 2027 EBITDA target. The portion of the performance share awards tied to the 2027 EBITDA target includes a performance-based vesting requirement. We evaluate the probability of achieving the performance criteria throughout the performance period and will adjust share-based compensation expense based on the number of shares expected to vest based on our estimate of the most probable performance outcome. No share-based compensation expense is recognized if the performance criteria are not probable of being achieved. During the three months ended March 31, 2025 and 2024, we recognized compensation expense associated with performance share awards totaling $0.3 million and $0.3 million, respectively. The total fair value of performance share awards that vested during the three months ended March 31, 2025 and 2024 was $1.7 million and $2.8 million, respectively. At March 31, 2025, unrecognized compensation cost related to performance share awards was $2.7 million, which is expected to be recognized over a weighted average period of 2.1 years. Restricted Share Awards / Restricted Share Units / Deferred Share Awards. Compensation expense associated with restricted share awards, restricted share units and deferred share awards recognized in the three months ended March 31, 2025 and 2024 totaled $0.3 million and $0.3 million, respectively. The total fair value of restricted share awards, restricted share units and deferred share awards that vested during the three months ended March 31, 2025 and 2024 was zero. At March 31, 2025, unrecognized compensation cost related to restricted share awards, restricted share units and deferred share awards was $0.1 million, which is expected to be recognized over a weighted average period of 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We report segment information based on the “management” approach. The management approach designates the internal reporting used by management for making decisions and assessing performance as the source of our reportable segments. We have identified two reportable segments, Australia and Canada, which represent our strategic focus on hospitality services and workforce accommodations. Prior to the fourth quarter of 2024, we presented segment operating income (loss) to include an allocation of corporate overhead expenses. To better align segment operating income (loss) to the profitability measure used by our chief operating decision maker, we have excluded this allocation. Prior periods have been updated to be consistent with the presentation for the three months ended March 31, 2025. Financial information by business segment for each of the three months ended March 31, 2025 and 2024 is summarized in the following table (in thousands): Three months ended March 31, 2025 Australia Canada Corporate, other and eliminations Total Revenues $ 103,646 $ 40,398 $ — $ 144,044 Cost of sales and services 76,720 37,645 250 114,615 Revenues less cost of sales and services 26,926 2,753 (250) 29,429 Selling, general and administrative expenses 6,408 4,301 7,476 18,185 Depreciation and amortization expense 7,804 8,420 29 16,253 Other operating expense (income) (1) 75 61 371 507 Operating income (loss) 12,639 (10,029) (8,126) (5,516) Reconciliation to income (loss) before income taxes Other income (loss) (2) (1,246) Income (loss) before income taxes $ (6,762) Capital expenditures $ 1,945 $ 3,326 $ — $ 5,271 Total assets $ 206,804 $ 651,072 $ (434,124) $ 423,752 Three months ended March 31, 2024 Australia Canada Corporate, other and eliminations Total Revenues $ 91,737 $ 67,160 $ 7,223 $ 166,120 Cost of sales and services 66,113 57,257 7,075 130,445 Revenues less cost of sales and services 25,624 9,903 148 35,675 Selling, general and administrative expenses 5,312 4,869 8,459 18,640 Depreciation and amortization expense 7,237 9,396 137 16,770 Other operating expense (income) (1) 5,787 (6,067) 2,326 2,046 Operating income (loss) 7,288 1,705 (10,774) (1,781) Reconciliation to income (loss) before income taxes Other income (loss) (2) (1,864) Income (loss) before income taxes $ (3,645) Capital expenditures $ 4,518 $ 1,095 $ — $ 5,613 Total assets $ 199,430 $ 744,639 $ (430,999) $ 513,070 (1) Other operating expense (income) for each reportable segment primarily includes other operating expenses for the three months ended March 31, 2025 and 2024. In addition, for the three months ended March 31, 2024, other operating expense (income) includes impairment expense in Canada and the U.S. and Canada includes gain on sale of McClelland Lake Lodge assets, net.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42</v>
      </c>
      <c r="C4" s="6" t="n">
        <v>-513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Certain reclassifications have been made to the prior year financial statements for them to conform with the 2025 presentation.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U.S. Generally Accepted Accounting Principles (GAAP) has been condensed or omitted pursuant to those rules and regulations. The unaudited consolida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unaudited consolidated financial statements included in this report should be read in conjunction with our audited consolidated financial statements and accompanying notes included in our Annual Report on Form 10-K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our two reportable segments (Australia and Canada) into major categories for the periods indicated (in thousands): Three Months Ended 2025 2024 Australia Accommodation revenues $ 46,823 $ 47,107 Food service and other services revenues 56,823 44,630 Total Australia revenues 103,646 91,737 Canada Accommodation revenues $ 33,436 $ 59,787 Mobile facility rental revenues 219 994 Food service and other services revenues 6,743 6,379 Total Canada revenues 40,398 67,160 Other Other revenues $ — $ 7,223 Total other revenues — 7,223 Total revenues $ 144,044 $ 166,120 </t>
        </is>
      </c>
    </row>
    <row r="5">
      <c r="A5" s="4" t="inlineStr">
        <is>
          <t>Revenue, Remaining Performance Obligation, Expected Timing of Satisfaction</t>
        </is>
      </c>
      <c r="B5" s="4" t="inlineStr">
        <is>
          <t xml:space="preserve">As of March 31, 2025,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5 2026 2027 Thereafter Total Revenue expected to be recognized as of March 31, 2025 $ 110,268 $ 115,427 $ 86,891 $ 206,481 $ 519,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CHARGES (Tables)</t>
        </is>
      </c>
      <c r="B1" s="2" t="inlineStr">
        <is>
          <t>3 Months Ended</t>
        </is>
      </c>
    </row>
    <row r="2">
      <c r="B2" s="2" t="inlineStr">
        <is>
          <t>Mar. 31, 2025</t>
        </is>
      </c>
    </row>
    <row r="3">
      <c r="A3" s="3" t="inlineStr">
        <is>
          <t>Asset Impairment Charges [Abstract]</t>
        </is>
      </c>
      <c r="B3" s="4" t="inlineStr">
        <is>
          <t xml:space="preserve"> </t>
        </is>
      </c>
    </row>
    <row r="4">
      <c r="A4" s="4" t="inlineStr">
        <is>
          <t>Details of Impairment of Long-Lived Assets Held and Used by Asset</t>
        </is>
      </c>
      <c r="B4" s="4" t="inlineStr">
        <is>
          <t xml:space="preserve">The following summarizes pre-tax impairment charges recorded during 2024, which are included in Impairment expense in our consolidated statements of operations (in thousands): Australia U.S. Total Quarter ended March 31, 2024 Long-lived assets $ 5,749 $ 2,074 $ 7,823 Total $ 5,749 $ 2,074 $ 7,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TAILS OF SELECTED BALANCE SHEET ACCOU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t>
        </is>
      </c>
      <c r="B4" s="4" t="inlineStr">
        <is>
          <t xml:space="preserve">Additional information regarding selected balance sheet accounts at March 31, 2025 and December 31, 2024 is presented below (in thousands): March 31, 2025 December 31, 2024 Accounts receivable, net: Trade $ 74,181 $ 72,819 Unbilled revenue 16,520 12,883 Other 3,124 3,544 Total accounts receivable 93,825 89,246 Allowance for credit losses (189) (208) Total accounts receivable, net $ 93,636 $ 89,038 </t>
        </is>
      </c>
    </row>
    <row r="5">
      <c r="A5" s="4" t="inlineStr">
        <is>
          <t>Schedule of Inventories</t>
        </is>
      </c>
      <c r="B5" s="4" t="inlineStr">
        <is>
          <t xml:space="preserve"> March 31, 2025 December 31, 2024 Inventories: Finished goods, including purchased food, housekeeping and retail inventory $ 4,336 $ 6,134 Raw materials 1,400 1,403 Total inventories $ 5,736 $ 7,537 </t>
        </is>
      </c>
    </row>
    <row r="6">
      <c r="A6" s="4" t="inlineStr">
        <is>
          <t>Property, Plant and Equipment</t>
        </is>
      </c>
      <c r="B6" s="4" t="inlineStr">
        <is>
          <t xml:space="preserve"> Estimated March 31, 2025 December 31, 2024 Property, plant and equipment, net: Land $ 24,157 $ 24,052 Accommodations assets 3 — 15 1,277,802 1,272,515 Buildings and leasehold improvements 7 — 20 12,891 12,386 Machinery and equipment 4 — 7 13,768 13,624 Office furniture and equipment 3 — 7 66,451 65,830 Vehicles 3 — 5 8,266 8,775 Construction in progress 8,411 6,835 Total property, plant and equipment 1,411,746 1,404,017 Accumulated depreciation (1,216,129) (1,199,120) Total property, plant and equipment, net $ 195,617 $ 204,897 </t>
        </is>
      </c>
    </row>
    <row r="7">
      <c r="A7" s="4" t="inlineStr">
        <is>
          <t>Schedule of Accrued Liabilities</t>
        </is>
      </c>
      <c r="B7" s="4" t="inlineStr">
        <is>
          <t xml:space="preserve"> March 31, 2025 December 31, 2024 Accrued liabilities: Accrued compensation $ 20,430 $ 29,209 Accrued taxes, other than income taxes 3,768 3,327 Other 1,878 2,397 Total accrued liabilities $ 26,076 $ 34,933 </t>
        </is>
      </c>
    </row>
    <row r="8">
      <c r="A8" s="4" t="inlineStr">
        <is>
          <t>Schedule of Deferred Revenue</t>
        </is>
      </c>
      <c r="B8" s="4" t="inlineStr">
        <is>
          <t>March 31, 2025 December 31, 2024 Contract liabilities (Deferred revenue): Current contract liabilities (1) $ 2,578 $ 2,501 Noncurrent contract liabilities (1) 4,538 5,098 Total contract liabilities (Deferred revenue) $ 7,116 $ 7,59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attributable to Civeo common shareholders is presented below for the periods indicated (in thousands, except per share amounts): Three Months Ended March 31, 2025 2024 Numerator: Basic net loss attributable to Civeo Corporation $ (9,842) $ (5,133) Diluted net loss attributable to Civeo Corporation $ (9,842) $ (5,133) Denominator: Weighted average shares outstanding - basic 13,600 14,655 Dilutive shares - share-based awards — — Weighted average shares outstanding - diluted 13,600 14,655 Basic net loss per share attributable to Civeo Corporation common shareholders (1) $ (0.72) $ (0.35) Diluted net loss per share attributable to Civeo Corporation common shareholders (1) $ (0.72) $ (0.35)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As of March 31, 2025 and December 31, 2024, long-term debt consisted of the following (in thousands): March 31, 2025 December 31, 2024 U.S. revolving credit facility; weighted average interest rate of 9.0% for the three month period ended March 31, 2025 $ — $ — Canadian revolving credit facility; weighted average interest rate of 6.0% for the three month period ended March 31, 2025 87,367 43,299 Australian revolving credit facility; weighted average interest rate of 6.8% for the three month period ended March 31, 2025 — — Total debt $ 87,367 $ 43,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850</v>
      </c>
      <c r="C4" s="6" t="n">
        <v>-5196</v>
      </c>
    </row>
    <row r="5">
      <c r="A5" s="3" t="inlineStr">
        <is>
          <t>Other comprehensive income (loss), net of taxes:</t>
        </is>
      </c>
      <c r="B5" s="4" t="inlineStr">
        <is>
          <t xml:space="preserve"> </t>
        </is>
      </c>
      <c r="C5" s="4" t="inlineStr">
        <is>
          <t xml:space="preserve"> </t>
        </is>
      </c>
    </row>
    <row r="6">
      <c r="A6" s="4" t="inlineStr">
        <is>
          <t>Foreign currency translation adjustment, net of zero taxes</t>
        </is>
      </c>
      <c r="B6" s="5" t="n">
        <v>1093</v>
      </c>
      <c r="C6" s="5" t="n">
        <v>-10231</v>
      </c>
    </row>
    <row r="7">
      <c r="A7" s="4" t="inlineStr">
        <is>
          <t>Total other comprehensive income (loss), net of taxes</t>
        </is>
      </c>
      <c r="B7" s="5" t="n">
        <v>1093</v>
      </c>
      <c r="C7" s="5" t="n">
        <v>-10231</v>
      </c>
    </row>
    <row r="8">
      <c r="A8" s="4" t="inlineStr">
        <is>
          <t>Comprehensive loss</t>
        </is>
      </c>
      <c r="B8" s="5" t="n">
        <v>-8757</v>
      </c>
      <c r="C8" s="5" t="n">
        <v>-15427</v>
      </c>
    </row>
    <row r="9">
      <c r="A9" s="4" t="inlineStr">
        <is>
          <t>Less: Comprehensive loss attributable to noncontrolling interest</t>
        </is>
      </c>
      <c r="B9" s="5" t="n">
        <v>-8</v>
      </c>
      <c r="C9" s="5" t="n">
        <v>-132</v>
      </c>
    </row>
    <row r="10">
      <c r="A10" s="4" t="inlineStr">
        <is>
          <t>Comprehensive loss attributable to Civeo Corporation</t>
        </is>
      </c>
      <c r="B10" s="6" t="n">
        <v>-8749</v>
      </c>
      <c r="C10" s="6" t="n">
        <v>-1529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REPURCHASE PROGRAMS AND DIVIDENDS (Tables)</t>
        </is>
      </c>
      <c r="B1" s="2" t="inlineStr">
        <is>
          <t>3 Months Ended</t>
        </is>
      </c>
    </row>
    <row r="2">
      <c r="B2" s="2" t="inlineStr">
        <is>
          <t>Mar. 31, 2025</t>
        </is>
      </c>
    </row>
    <row r="3">
      <c r="A3" s="3" t="inlineStr">
        <is>
          <t>Equity [Abstract]</t>
        </is>
      </c>
      <c r="B3" s="4" t="inlineStr">
        <is>
          <t xml:space="preserve"> </t>
        </is>
      </c>
    </row>
    <row r="4">
      <c r="A4" s="4" t="inlineStr">
        <is>
          <t>Summary of Common Share Repurchases</t>
        </is>
      </c>
      <c r="B4" s="4" t="inlineStr">
        <is>
          <t xml:space="preserve">The following table summarizes our common share repurchases for the periods presented (in thousands, except per share data): Three Months Ended March 31, 2025 2024 Dollar-value of shares repurchased $ 3,334 $ 3,208 Shares repurchased 153.1 133.1 Average price paid per share $ 21.75 $ 24.08 </t>
        </is>
      </c>
    </row>
    <row r="5">
      <c r="A5" s="4" t="inlineStr">
        <is>
          <t>Schedule of Preferred Dividends</t>
        </is>
      </c>
      <c r="B5" s="4" t="inlineStr">
        <is>
          <t>Our Board declared the following quarterly dividends for the three months ended March 31, 2025 and 2024. The dividends are eligible dividends pursuant to the Income Tax Act (Canada). Date Declared Record Date Payment Date Per Share Amount January 31, 2025 February 24, 2025 March 17, 2025 $0.25 February 2, 2024 February 26, 2024 March 18, 2024 $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inancial information by business segment for each of the three months ended March 31, 2025 and 2024 is summarized in the following table (in thousands): Three months ended March 31, 2025 Australia Canada Corporate, other and eliminations Total Revenues $ 103,646 $ 40,398 $ — $ 144,044 Cost of sales and services 76,720 37,645 250 114,615 Revenues less cost of sales and services 26,926 2,753 (250) 29,429 Selling, general and administrative expenses 6,408 4,301 7,476 18,185 Depreciation and amortization expense 7,804 8,420 29 16,253 Other operating expense (income) (1) 75 61 371 507 Operating income (loss) 12,639 (10,029) (8,126) (5,516) Reconciliation to income (loss) before income taxes Other income (loss) (2) (1,246) Income (loss) before income taxes $ (6,762) Capital expenditures $ 1,945 $ 3,326 $ — $ 5,271 Total assets $ 206,804 $ 651,072 $ (434,124) $ 423,752 Three months ended March 31, 2024 Australia Canada Corporate, other and eliminations Total Revenues $ 91,737 $ 67,160 $ 7,223 $ 166,120 Cost of sales and services 66,113 57,257 7,075 130,445 Revenues less cost of sales and services 25,624 9,903 148 35,675 Selling, general and administrative expenses 5,312 4,869 8,459 18,640 Depreciation and amortization expense 7,237 9,396 137 16,770 Other operating expense (income) (1) 5,787 (6,067) 2,326 2,046 Operating income (loss) 7,288 1,705 (10,774) (1,781) Reconciliation to income (loss) before income taxes Other income (loss) (2) (1,864) Income (loss) before income taxes $ (3,645) Capital expenditures $ 4,518 $ 1,095 $ — $ 5,613 Total assets $ 199,430 $ 744,639 $ (430,999) $ 513,070 (1) Other operating expense (income) for each reportable segment primarily includes other operating expenses for the three months ended March 31, 2025 and 2024. In addition, for the three months ended March 31, 2024, other operating expense (income) includes impairment expense in Canada and the U.S. and Canada includes gain on sale of McClelland Lake Lodge assets, net.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REVENUE - Narrative (Details)</t>
        </is>
      </c>
      <c r="B1" s="2" t="inlineStr">
        <is>
          <t>3 Months Ended</t>
        </is>
      </c>
    </row>
    <row r="2">
      <c r="B2" s="2" t="inlineStr">
        <is>
          <t>Mar. 31, 2025 segment</t>
        </is>
      </c>
    </row>
    <row r="3">
      <c r="A3" s="3" t="inlineStr">
        <is>
          <t>Disaggregation of Revenue [Line Items]</t>
        </is>
      </c>
      <c r="B3" s="4" t="inlineStr">
        <is>
          <t xml:space="preserve"> </t>
        </is>
      </c>
    </row>
    <row r="4">
      <c r="A4" s="4" t="inlineStr">
        <is>
          <t>Number of reportable segments</t>
        </is>
      </c>
      <c r="B4" s="5" t="n">
        <v>2</v>
      </c>
    </row>
    <row r="5">
      <c r="A5" s="4" t="inlineStr">
        <is>
          <t>Minimum</t>
        </is>
      </c>
      <c r="B5" s="4" t="inlineStr">
        <is>
          <t xml:space="preserve"> </t>
        </is>
      </c>
    </row>
    <row r="6">
      <c r="A6" s="3" t="inlineStr">
        <is>
          <t>Disaggregation of Revenue [Line Items]</t>
        </is>
      </c>
      <c r="B6" s="4" t="inlineStr">
        <is>
          <t xml:space="preserve"> </t>
        </is>
      </c>
    </row>
    <row r="7">
      <c r="A7" s="4" t="inlineStr">
        <is>
          <t>Contract with customer, payment terms</t>
        </is>
      </c>
      <c r="B7" s="4" t="inlineStr">
        <is>
          <t>30 days</t>
        </is>
      </c>
    </row>
    <row r="8">
      <c r="A8" s="4" t="inlineStr">
        <is>
          <t>Maximum</t>
        </is>
      </c>
      <c r="B8" s="4" t="inlineStr">
        <is>
          <t xml:space="preserve"> </t>
        </is>
      </c>
    </row>
    <row r="9">
      <c r="A9" s="3" t="inlineStr">
        <is>
          <t>Disaggregation of Revenue [Line Items]</t>
        </is>
      </c>
      <c r="B9" s="4" t="inlineStr">
        <is>
          <t xml:space="preserve"> </t>
        </is>
      </c>
    </row>
    <row r="10">
      <c r="A10" s="4" t="inlineStr">
        <is>
          <t>Contract with customer, payment terms</t>
        </is>
      </c>
      <c r="B10"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categori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4044</v>
      </c>
      <c r="C4" s="6" t="n">
        <v>166120</v>
      </c>
    </row>
    <row r="5">
      <c r="A5" s="4" t="inlineStr">
        <is>
          <t>Austral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3646</v>
      </c>
      <c r="C7" s="5" t="n">
        <v>91737</v>
      </c>
    </row>
    <row r="8">
      <c r="A8" s="4" t="inlineStr">
        <is>
          <t>Australia | Accommodation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6823</v>
      </c>
      <c r="C10" s="5" t="n">
        <v>47107</v>
      </c>
    </row>
    <row r="11">
      <c r="A11" s="4" t="inlineStr">
        <is>
          <t>Australia | Food service and other services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6823</v>
      </c>
      <c r="C13" s="5" t="n">
        <v>44630</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0398</v>
      </c>
      <c r="C16" s="5" t="n">
        <v>67160</v>
      </c>
    </row>
    <row r="17">
      <c r="A17" s="4" t="inlineStr">
        <is>
          <t>Canada | Accommodation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3436</v>
      </c>
      <c r="C19" s="5" t="n">
        <v>59787</v>
      </c>
    </row>
    <row r="20">
      <c r="A20" s="4" t="inlineStr">
        <is>
          <t>Canada | Mobile facility rental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9</v>
      </c>
      <c r="C22" s="5" t="n">
        <v>994</v>
      </c>
    </row>
    <row r="23">
      <c r="A23" s="4" t="inlineStr">
        <is>
          <t>Canada | Food service and other services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743</v>
      </c>
      <c r="C25" s="5" t="n">
        <v>6379</v>
      </c>
    </row>
    <row r="26">
      <c r="A26" s="4" t="inlineStr">
        <is>
          <t>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0</v>
      </c>
      <c r="C28" s="6" t="n">
        <v>722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venue related to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expected to be recognized as of March 31, 2025</t>
        </is>
      </c>
      <c r="B3" s="6" t="n">
        <v>519066</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as of March 31, 2025</t>
        </is>
      </c>
      <c r="B6" s="6" t="n">
        <v>110268</v>
      </c>
    </row>
    <row r="7">
      <c r="A7" s="4" t="inlineStr">
        <is>
          <t>Revenue expected to be recognized,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as of March 31, 2025</t>
        </is>
      </c>
      <c r="B10" s="6" t="n">
        <v>115427</v>
      </c>
    </row>
    <row r="11">
      <c r="A11" s="4" t="inlineStr">
        <is>
          <t>Revenue expected to be recognized,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as of March 31, 2025</t>
        </is>
      </c>
      <c r="B14" s="6" t="n">
        <v>86891</v>
      </c>
    </row>
    <row r="15">
      <c r="A15" s="4" t="inlineStr">
        <is>
          <t>Revenue expected to be recognized,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as of March 31, 2025</t>
        </is>
      </c>
      <c r="B18" s="6" t="n">
        <v>206481</v>
      </c>
    </row>
    <row r="19">
      <c r="A19" s="4" t="inlineStr">
        <is>
          <t>Revenue expected to be recognized, period</t>
        </is>
      </c>
      <c r="B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MPAIRMENT CHARGES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expense</t>
        </is>
      </c>
      <c r="B4" s="6" t="n">
        <v>0</v>
      </c>
      <c r="C4" s="6" t="n">
        <v>7823</v>
      </c>
      <c r="D4" s="4" t="inlineStr">
        <is>
          <t xml:space="preserve"> </t>
        </is>
      </c>
    </row>
    <row r="5">
      <c r="A5" s="4" t="inlineStr">
        <is>
          <t>Long-lived assets</t>
        </is>
      </c>
      <c r="B5" s="4" t="inlineStr">
        <is>
          <t xml:space="preserve"> </t>
        </is>
      </c>
      <c r="C5" s="5" t="n">
        <v>7823</v>
      </c>
      <c r="D5" s="4" t="inlineStr">
        <is>
          <t xml:space="preserve"> </t>
        </is>
      </c>
    </row>
    <row r="6">
      <c r="A6" s="4" t="inlineStr">
        <is>
          <t>Property, plant and equipment, net</t>
        </is>
      </c>
      <c r="B6" s="6" t="n">
        <v>195617</v>
      </c>
      <c r="C6" s="4" t="inlineStr">
        <is>
          <t xml:space="preserve"> </t>
        </is>
      </c>
      <c r="D6" s="6" t="n">
        <v>204897</v>
      </c>
    </row>
    <row r="7">
      <c r="A7" s="4" t="inlineStr">
        <is>
          <t>Australi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expense</t>
        </is>
      </c>
      <c r="B9" s="4" t="inlineStr">
        <is>
          <t xml:space="preserve"> </t>
        </is>
      </c>
      <c r="C9" s="5" t="n">
        <v>5749</v>
      </c>
      <c r="D9" s="4" t="inlineStr">
        <is>
          <t xml:space="preserve"> </t>
        </is>
      </c>
    </row>
    <row r="10">
      <c r="A10" s="4" t="inlineStr">
        <is>
          <t>Long-lived assets</t>
        </is>
      </c>
      <c r="B10" s="4" t="inlineStr">
        <is>
          <t xml:space="preserve"> </t>
        </is>
      </c>
      <c r="C10" s="5" t="n">
        <v>5749</v>
      </c>
      <c r="D10" s="4" t="inlineStr">
        <is>
          <t xml:space="preserve"> </t>
        </is>
      </c>
    </row>
    <row r="11">
      <c r="A11" s="4" t="inlineStr">
        <is>
          <t>Property, plant and equipment, net</t>
        </is>
      </c>
      <c r="B11" s="4" t="inlineStr">
        <is>
          <t xml:space="preserve"> </t>
        </is>
      </c>
      <c r="C11" s="5" t="n">
        <v>600</v>
      </c>
      <c r="D11" s="4" t="inlineStr">
        <is>
          <t xml:space="preserve"> </t>
        </is>
      </c>
    </row>
    <row r="12">
      <c r="A12" s="4" t="inlineStr">
        <is>
          <t>U.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expense</t>
        </is>
      </c>
      <c r="B14" s="4" t="inlineStr">
        <is>
          <t xml:space="preserve"> </t>
        </is>
      </c>
      <c r="C14" s="5" t="n">
        <v>2074</v>
      </c>
      <c r="D14" s="4" t="inlineStr">
        <is>
          <t xml:space="preserve"> </t>
        </is>
      </c>
    </row>
    <row r="15">
      <c r="A15" s="4" t="inlineStr">
        <is>
          <t>Long-lived assets</t>
        </is>
      </c>
      <c r="B15" s="4" t="inlineStr">
        <is>
          <t xml:space="preserve"> </t>
        </is>
      </c>
      <c r="C15" s="5" t="n">
        <v>2074</v>
      </c>
      <c r="D15" s="4" t="inlineStr">
        <is>
          <t xml:space="preserve"> </t>
        </is>
      </c>
    </row>
    <row r="16">
      <c r="A16" s="4" t="inlineStr">
        <is>
          <t>Property, plant and equipment, net</t>
        </is>
      </c>
      <c r="B16" s="4" t="inlineStr">
        <is>
          <t xml:space="preserve"> </t>
        </is>
      </c>
      <c r="C16" s="6" t="n">
        <v>3800</v>
      </c>
      <c r="D1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MPAIRMENT CHARGES - Schedule of Impairment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Long-lived assets</t>
        </is>
      </c>
      <c r="B4" s="4" t="inlineStr">
        <is>
          <t xml:space="preserve"> </t>
        </is>
      </c>
      <c r="C4" s="6" t="n">
        <v>7823</v>
      </c>
    </row>
    <row r="5">
      <c r="A5" s="4" t="inlineStr">
        <is>
          <t>Total</t>
        </is>
      </c>
      <c r="B5" s="6" t="n">
        <v>0</v>
      </c>
      <c r="C5" s="5" t="n">
        <v>7823</v>
      </c>
    </row>
    <row r="6">
      <c r="A6" s="4" t="inlineStr">
        <is>
          <t>Australia</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ong-lived assets</t>
        </is>
      </c>
      <c r="B8" s="4" t="inlineStr">
        <is>
          <t xml:space="preserve"> </t>
        </is>
      </c>
      <c r="C8" s="5" t="n">
        <v>5749</v>
      </c>
    </row>
    <row r="9">
      <c r="A9" s="4" t="inlineStr">
        <is>
          <t>Total</t>
        </is>
      </c>
      <c r="B9" s="4" t="inlineStr">
        <is>
          <t xml:space="preserve"> </t>
        </is>
      </c>
      <c r="C9" s="5" t="n">
        <v>5749</v>
      </c>
    </row>
    <row r="10">
      <c r="A10" s="4" t="inlineStr">
        <is>
          <t>U.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4" t="inlineStr">
        <is>
          <t xml:space="preserve"> </t>
        </is>
      </c>
      <c r="C12" s="5" t="n">
        <v>2074</v>
      </c>
    </row>
    <row r="13">
      <c r="A13" s="4" t="inlineStr">
        <is>
          <t>Total</t>
        </is>
      </c>
      <c r="B13" s="4" t="inlineStr">
        <is>
          <t xml:space="preserve"> </t>
        </is>
      </c>
      <c r="C13" s="6" t="n">
        <v>207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Total accounts receivable</t>
        </is>
      </c>
      <c r="B3" s="6" t="n">
        <v>93825</v>
      </c>
      <c r="C3" s="6" t="n">
        <v>89246</v>
      </c>
    </row>
    <row r="4">
      <c r="A4" s="4" t="inlineStr">
        <is>
          <t>Allowance for credit losses</t>
        </is>
      </c>
      <c r="B4" s="5" t="n">
        <v>-189</v>
      </c>
      <c r="C4" s="5" t="n">
        <v>-208</v>
      </c>
    </row>
    <row r="5">
      <c r="A5" s="4" t="inlineStr">
        <is>
          <t>Total accounts receivable, net</t>
        </is>
      </c>
      <c r="B5" s="5" t="n">
        <v>93636</v>
      </c>
      <c r="C5" s="5" t="n">
        <v>89038</v>
      </c>
    </row>
    <row r="6">
      <c r="A6" s="4" t="inlineStr">
        <is>
          <t>Trade</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Total accounts receivable</t>
        </is>
      </c>
      <c r="B8" s="5" t="n">
        <v>74181</v>
      </c>
      <c r="C8" s="5" t="n">
        <v>72819</v>
      </c>
    </row>
    <row r="9">
      <c r="A9" s="4" t="inlineStr">
        <is>
          <t>Unbilled revenue</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Total accounts receivable</t>
        </is>
      </c>
      <c r="B11" s="5" t="n">
        <v>16520</v>
      </c>
      <c r="C11" s="5" t="n">
        <v>12883</v>
      </c>
    </row>
    <row r="12">
      <c r="A12" s="4" t="inlineStr">
        <is>
          <t>Other</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Total accounts receivable</t>
        </is>
      </c>
      <c r="B14" s="6" t="n">
        <v>3124</v>
      </c>
      <c r="C14" s="6" t="n">
        <v>3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 including purchased food, housekeeping and retail inventory</t>
        </is>
      </c>
      <c r="B3" s="6" t="n">
        <v>4336</v>
      </c>
      <c r="C3" s="6" t="n">
        <v>6134</v>
      </c>
    </row>
    <row r="4">
      <c r="A4" s="4" t="inlineStr">
        <is>
          <t>Raw materials</t>
        </is>
      </c>
      <c r="B4" s="5" t="n">
        <v>1400</v>
      </c>
      <c r="C4" s="5" t="n">
        <v>1403</v>
      </c>
    </row>
    <row r="5">
      <c r="A5" s="4" t="inlineStr">
        <is>
          <t>Total inventories</t>
        </is>
      </c>
      <c r="B5" s="6" t="n">
        <v>5736</v>
      </c>
      <c r="C5" s="6" t="n">
        <v>75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Parenthetical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charges, taxes</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1411746</v>
      </c>
      <c r="C3" s="6" t="n">
        <v>1404017</v>
      </c>
    </row>
    <row r="4">
      <c r="A4" s="4" t="inlineStr">
        <is>
          <t>Accumulated depreciation</t>
        </is>
      </c>
      <c r="B4" s="5" t="n">
        <v>-1216129</v>
      </c>
      <c r="C4" s="5" t="n">
        <v>-1199120</v>
      </c>
    </row>
    <row r="5">
      <c r="A5" s="4" t="inlineStr">
        <is>
          <t>Total property, plant and equipment, net</t>
        </is>
      </c>
      <c r="B5" s="5" t="n">
        <v>195617</v>
      </c>
      <c r="C5" s="5" t="n">
        <v>2048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4157</v>
      </c>
      <c r="C8" s="5" t="n">
        <v>24052</v>
      </c>
    </row>
    <row r="9">
      <c r="A9" s="4" t="inlineStr">
        <is>
          <t>Accommodations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277802</v>
      </c>
      <c r="C11" s="5" t="n">
        <v>1272515</v>
      </c>
    </row>
    <row r="12">
      <c r="A12" s="4" t="inlineStr">
        <is>
          <t>Accommodations asse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Accommodations asse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15 years</t>
        </is>
      </c>
      <c r="C17" s="4" t="inlineStr">
        <is>
          <t xml:space="preserve"> </t>
        </is>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2891</v>
      </c>
      <c r="C20" s="5" t="n">
        <v>12386</v>
      </c>
    </row>
    <row r="21">
      <c r="A21" s="4" t="inlineStr">
        <is>
          <t>Buildings and 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7 years</t>
        </is>
      </c>
      <c r="C23" s="4" t="inlineStr">
        <is>
          <t xml:space="preserve"> </t>
        </is>
      </c>
    </row>
    <row r="24">
      <c r="A24" s="4" t="inlineStr">
        <is>
          <t>Buildings and 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2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13768</v>
      </c>
      <c r="C29" s="5" t="n">
        <v>13624</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4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7 years</t>
        </is>
      </c>
      <c r="C35" s="4" t="inlineStr">
        <is>
          <t xml:space="preserve"> </t>
        </is>
      </c>
    </row>
    <row r="36">
      <c r="A36" s="4" t="inlineStr">
        <is>
          <t>Office furniture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6" t="n">
        <v>66451</v>
      </c>
      <c r="C38" s="5" t="n">
        <v>65830</v>
      </c>
    </row>
    <row r="39">
      <c r="A39" s="4" t="inlineStr">
        <is>
          <t>Office furniture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3 years</t>
        </is>
      </c>
      <c r="C41" s="4" t="inlineStr">
        <is>
          <t xml:space="preserve"> </t>
        </is>
      </c>
    </row>
    <row r="42">
      <c r="A42" s="4" t="inlineStr">
        <is>
          <t>Office furniture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7 years</t>
        </is>
      </c>
      <c r="C44" s="4" t="inlineStr">
        <is>
          <t xml:space="preserve"> </t>
        </is>
      </c>
    </row>
    <row r="45">
      <c r="A45" s="4" t="inlineStr">
        <is>
          <t>Vehic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t>
        </is>
      </c>
      <c r="B47" s="6" t="n">
        <v>8266</v>
      </c>
      <c r="C47" s="5" t="n">
        <v>8775</v>
      </c>
    </row>
    <row r="48">
      <c r="A48" s="4" t="inlineStr">
        <is>
          <t>Vehicle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in years)</t>
        </is>
      </c>
      <c r="B50" s="4" t="inlineStr">
        <is>
          <t>3 years</t>
        </is>
      </c>
      <c r="C50" s="4" t="inlineStr">
        <is>
          <t xml:space="preserve"> </t>
        </is>
      </c>
    </row>
    <row r="51">
      <c r="A51" s="4" t="inlineStr">
        <is>
          <t>Vehicle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 (in years)</t>
        </is>
      </c>
      <c r="B53" s="4" t="inlineStr">
        <is>
          <t>5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t>
        </is>
      </c>
      <c r="B56" s="6" t="n">
        <v>8411</v>
      </c>
      <c r="C56" s="6" t="n">
        <v>6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Accrued compensation</t>
        </is>
      </c>
      <c r="B3" s="6" t="n">
        <v>20430</v>
      </c>
      <c r="C3" s="6" t="n">
        <v>29209</v>
      </c>
    </row>
    <row r="4">
      <c r="A4" s="4" t="inlineStr">
        <is>
          <t>Accrued taxes, other than income taxes</t>
        </is>
      </c>
      <c r="B4" s="5" t="n">
        <v>3768</v>
      </c>
      <c r="C4" s="5" t="n">
        <v>3327</v>
      </c>
    </row>
    <row r="5">
      <c r="A5" s="4" t="inlineStr">
        <is>
          <t>Other</t>
        </is>
      </c>
      <c r="B5" s="5" t="n">
        <v>1878</v>
      </c>
      <c r="C5" s="5" t="n">
        <v>2397</v>
      </c>
    </row>
    <row r="6">
      <c r="A6" s="4" t="inlineStr">
        <is>
          <t>Total accrued liabilities</t>
        </is>
      </c>
      <c r="B6" s="6" t="n">
        <v>26076</v>
      </c>
      <c r="C6" s="6" t="n">
        <v>34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Deferred Revenue (Details) - USD ($) $ in Thousands</t>
        </is>
      </c>
      <c r="B1" s="2" t="inlineStr">
        <is>
          <t>Mar. 31, 2025</t>
        </is>
      </c>
      <c r="C1" s="2" t="inlineStr">
        <is>
          <t>Dec. 31, 2024</t>
        </is>
      </c>
    </row>
    <row r="2">
      <c r="A2" s="3" t="inlineStr">
        <is>
          <t>Contract liabilities (Deferred revenue):</t>
        </is>
      </c>
      <c r="B2" s="4" t="inlineStr">
        <is>
          <t xml:space="preserve"> </t>
        </is>
      </c>
      <c r="C2" s="4" t="inlineStr">
        <is>
          <t xml:space="preserve"> </t>
        </is>
      </c>
    </row>
    <row r="3">
      <c r="A3" s="4" t="inlineStr">
        <is>
          <t>Current contract liabilities</t>
        </is>
      </c>
      <c r="B3" s="6" t="n">
        <v>2578</v>
      </c>
      <c r="C3" s="6" t="n">
        <v>2501</v>
      </c>
    </row>
    <row r="4">
      <c r="A4" s="4" t="inlineStr">
        <is>
          <t>Noncurrent contract liabilities</t>
        </is>
      </c>
      <c r="B4" s="5" t="n">
        <v>4538</v>
      </c>
      <c r="C4" s="5" t="n">
        <v>5098</v>
      </c>
    </row>
    <row r="5">
      <c r="A5" s="4" t="inlineStr">
        <is>
          <t>Total contract liabilities (Deferred revenue)</t>
        </is>
      </c>
      <c r="B5" s="6" t="n">
        <v>7116</v>
      </c>
      <c r="C5" s="6" t="n">
        <v>7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 net loss attributable to Civeo Corporation</t>
        </is>
      </c>
      <c r="B4" s="6" t="n">
        <v>-9842</v>
      </c>
      <c r="C4" s="6" t="n">
        <v>-5133</v>
      </c>
    </row>
    <row r="5">
      <c r="A5" s="4" t="inlineStr">
        <is>
          <t>Diluted net loss attributable to Civeo Corporation</t>
        </is>
      </c>
      <c r="B5" s="6" t="n">
        <v>-9842</v>
      </c>
      <c r="C5" s="6" t="n">
        <v>-5133</v>
      </c>
    </row>
    <row r="6">
      <c r="A6" s="3" t="inlineStr">
        <is>
          <t>Denominator:</t>
        </is>
      </c>
      <c r="B6" s="4" t="inlineStr">
        <is>
          <t xml:space="preserve"> </t>
        </is>
      </c>
      <c r="C6" s="4" t="inlineStr">
        <is>
          <t xml:space="preserve"> </t>
        </is>
      </c>
    </row>
    <row r="7">
      <c r="A7" s="4" t="inlineStr">
        <is>
          <t>Weighted average shares outstanding - basic (in shares)</t>
        </is>
      </c>
      <c r="B7" s="5" t="n">
        <v>13600</v>
      </c>
      <c r="C7" s="5" t="n">
        <v>14655</v>
      </c>
    </row>
    <row r="8">
      <c r="A8" s="4" t="inlineStr">
        <is>
          <t>Dilutive shares - share-based awards (in shares)</t>
        </is>
      </c>
      <c r="B8" s="5" t="n">
        <v>0</v>
      </c>
      <c r="C8" s="5" t="n">
        <v>0</v>
      </c>
    </row>
    <row r="9">
      <c r="A9" s="4" t="inlineStr">
        <is>
          <t>Weighted average shares outstanding - diluted (in shares)</t>
        </is>
      </c>
      <c r="B9" s="5" t="n">
        <v>13600</v>
      </c>
      <c r="C9" s="5" t="n">
        <v>14655</v>
      </c>
    </row>
    <row r="10">
      <c r="A10" s="4" t="inlineStr">
        <is>
          <t>Basic net loss per share attributable to Civeo Corporation common shareholders (in dollars per share)</t>
        </is>
      </c>
      <c r="B10" s="7" t="n">
        <v>-0.72</v>
      </c>
      <c r="C10" s="7" t="n">
        <v>-0.35</v>
      </c>
    </row>
    <row r="11">
      <c r="A11" s="4" t="inlineStr">
        <is>
          <t>Diluted net loss per share attributable to Civeo Corporation common shareholders (in dollars per share)</t>
        </is>
      </c>
      <c r="B11" s="7" t="n">
        <v>-0.72</v>
      </c>
      <c r="C11" s="7" t="n">
        <v>-0.3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based awards (in shares)</t>
        </is>
      </c>
      <c r="B4" s="8" t="n">
        <v>0.1</v>
      </c>
      <c r="C4" s="8"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debt, gross</t>
        </is>
      </c>
      <c r="B4" s="6" t="n">
        <v>87367</v>
      </c>
      <c r="C4" s="6" t="n">
        <v>43299</v>
      </c>
    </row>
    <row r="5">
      <c r="A5" s="4" t="inlineStr">
        <is>
          <t>U.S. revolving credit facility; weighted average interest rate of 9.0% for the three month period ended March 31,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line of credit facility</t>
        </is>
      </c>
      <c r="B7" s="9" t="n">
        <v>0.09</v>
      </c>
      <c r="C7" s="4" t="inlineStr">
        <is>
          <t xml:space="preserve"> </t>
        </is>
      </c>
    </row>
    <row r="8">
      <c r="A8" s="4" t="inlineStr">
        <is>
          <t>Revolving credit facility</t>
        </is>
      </c>
      <c r="B8" s="6" t="n">
        <v>0</v>
      </c>
      <c r="C8" s="5" t="n">
        <v>0</v>
      </c>
    </row>
    <row r="9">
      <c r="A9" s="4" t="inlineStr">
        <is>
          <t>Canadian revolving credit facility; weighted average interest rate of 6.0% for the three month period ended March 31,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line of credit facility</t>
        </is>
      </c>
      <c r="B11" s="9" t="n">
        <v>0.06</v>
      </c>
      <c r="C11" s="4" t="inlineStr">
        <is>
          <t xml:space="preserve"> </t>
        </is>
      </c>
    </row>
    <row r="12">
      <c r="A12" s="4" t="inlineStr">
        <is>
          <t>Revolving credit facility</t>
        </is>
      </c>
      <c r="B12" s="6" t="n">
        <v>87367</v>
      </c>
      <c r="C12" s="5" t="n">
        <v>43299</v>
      </c>
    </row>
    <row r="13">
      <c r="A13" s="4" t="inlineStr">
        <is>
          <t>Australian revolving credit facility; weighted average interest rate of 6.8% for the three month period ended March 3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line of credit facility</t>
        </is>
      </c>
      <c r="B15" s="10" t="n">
        <v>0.068</v>
      </c>
      <c r="C15" s="4" t="inlineStr">
        <is>
          <t xml:space="preserve"> </t>
        </is>
      </c>
    </row>
    <row r="16">
      <c r="A16" s="4" t="inlineStr">
        <is>
          <t>Revolving credit facility</t>
        </is>
      </c>
      <c r="B16" s="6" t="n">
        <v>0</v>
      </c>
      <c r="C1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DEBT - Credit Agreement (Details) $ in Millions</t>
        </is>
      </c>
      <c r="B1" s="2" t="inlineStr">
        <is>
          <t>3 Months Ended</t>
        </is>
      </c>
    </row>
    <row r="2">
      <c r="B2" s="2" t="inlineStr">
        <is>
          <t>Mar. 31, 2025 USD ($) lender</t>
        </is>
      </c>
      <c r="C2" s="2" t="inlineStr">
        <is>
          <t>Mar. 31, 2025 AUD ($) lender</t>
        </is>
      </c>
      <c r="D2" s="2" t="inlineStr">
        <is>
          <t>Mar. 24, 2025 USD ($)</t>
        </is>
      </c>
    </row>
    <row r="3">
      <c r="A3" s="3" t="inlineStr">
        <is>
          <t>Line of Credit Facility [Line Items]</t>
        </is>
      </c>
      <c r="B3" s="4" t="inlineStr">
        <is>
          <t xml:space="preserve"> </t>
        </is>
      </c>
      <c r="C3" s="4" t="inlineStr">
        <is>
          <t xml:space="preserve"> </t>
        </is>
      </c>
      <c r="D3" s="4" t="inlineStr">
        <is>
          <t xml:space="preserve"> </t>
        </is>
      </c>
    </row>
    <row r="4">
      <c r="A4" s="4" t="inlineStr">
        <is>
          <t>Interest coverage ratio</t>
        </is>
      </c>
      <c r="B4" s="5" t="n">
        <v>3</v>
      </c>
      <c r="C4" s="4" t="inlineStr">
        <is>
          <t xml:space="preserve"> </t>
        </is>
      </c>
      <c r="D4" s="4" t="inlineStr">
        <is>
          <t xml:space="preserve"> </t>
        </is>
      </c>
    </row>
    <row r="5">
      <c r="A5" s="4" t="inlineStr">
        <is>
          <t>Leverage ratio</t>
        </is>
      </c>
      <c r="B5" s="5" t="n">
        <v>3</v>
      </c>
      <c r="C5" s="4" t="inlineStr">
        <is>
          <t xml:space="preserve"> </t>
        </is>
      </c>
      <c r="D5" s="4" t="inlineStr">
        <is>
          <t xml:space="preserve"> </t>
        </is>
      </c>
    </row>
    <row r="6">
      <c r="A6" s="4" t="inlineStr">
        <is>
          <t>Line of credit | Secured Overnight Financing Rate (SOF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variable rate, adjustment</t>
        </is>
      </c>
      <c r="B8" s="11" t="n">
        <v>0.001</v>
      </c>
      <c r="C8" s="4" t="inlineStr">
        <is>
          <t xml:space="preserve"> </t>
        </is>
      </c>
      <c r="D8" s="4" t="inlineStr">
        <is>
          <t xml:space="preserve"> </t>
        </is>
      </c>
    </row>
    <row r="9">
      <c r="A9" s="4" t="inlineStr">
        <is>
          <t>Line of credit | Secured Overnight Financing Rate (SOFR)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0" t="n">
        <v>0.025</v>
      </c>
      <c r="C11" s="4" t="inlineStr">
        <is>
          <t xml:space="preserve"> </t>
        </is>
      </c>
      <c r="D11" s="4" t="inlineStr">
        <is>
          <t xml:space="preserve"> </t>
        </is>
      </c>
    </row>
    <row r="12">
      <c r="A12" s="4" t="inlineStr">
        <is>
          <t>Line of credit | Secured Overnight Financing Rate (SOFR)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0" t="n">
        <v>0.0375</v>
      </c>
      <c r="C14" s="4" t="inlineStr">
        <is>
          <t xml:space="preserve"> </t>
        </is>
      </c>
      <c r="D14" s="4" t="inlineStr">
        <is>
          <t xml:space="preserve"> </t>
        </is>
      </c>
    </row>
    <row r="15">
      <c r="A15" s="4" t="inlineStr">
        <is>
          <t>Line of credit | Base rate | 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10" t="n">
        <v>0.015</v>
      </c>
      <c r="C17" s="4" t="inlineStr">
        <is>
          <t xml:space="preserve"> </t>
        </is>
      </c>
      <c r="D17" s="4" t="inlineStr">
        <is>
          <t xml:space="preserve"> </t>
        </is>
      </c>
    </row>
    <row r="18">
      <c r="A18" s="4" t="inlineStr">
        <is>
          <t>Line of credit | Base rate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10" t="n">
        <v>0.0275</v>
      </c>
      <c r="C20" s="4" t="inlineStr">
        <is>
          <t xml:space="preserve"> </t>
        </is>
      </c>
      <c r="D20" s="4" t="inlineStr">
        <is>
          <t xml:space="preserve"> </t>
        </is>
      </c>
    </row>
    <row r="21">
      <c r="A21" s="4" t="inlineStr">
        <is>
          <t>Line of credit | Term Canadian Overnight Repo Rate Average, One Month Ter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12" t="n">
        <v>0.0029547</v>
      </c>
      <c r="C23" s="4" t="inlineStr">
        <is>
          <t xml:space="preserve"> </t>
        </is>
      </c>
      <c r="D23" s="4" t="inlineStr">
        <is>
          <t xml:space="preserve"> </t>
        </is>
      </c>
    </row>
    <row r="24">
      <c r="A24" s="4" t="inlineStr">
        <is>
          <t>Line of credit | Term Canadian Overnight Repo Rate Average, Three Month Ter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12" t="n">
        <v>0.0032138</v>
      </c>
      <c r="C26" s="4" t="inlineStr">
        <is>
          <t xml:space="preserve"> </t>
        </is>
      </c>
      <c r="D26" s="4" t="inlineStr">
        <is>
          <t xml:space="preserve"> </t>
        </is>
      </c>
    </row>
    <row r="27">
      <c r="A27" s="4" t="inlineStr">
        <is>
          <t>Line of credit | Canadian Dealer Offered Rate (CDOR)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10" t="n">
        <v>0.025</v>
      </c>
      <c r="C29" s="4" t="inlineStr">
        <is>
          <t xml:space="preserve"> </t>
        </is>
      </c>
      <c r="D29" s="4" t="inlineStr">
        <is>
          <t xml:space="preserve"> </t>
        </is>
      </c>
    </row>
    <row r="30">
      <c r="A30" s="4" t="inlineStr">
        <is>
          <t>Line of credit | Canadian Dealer Offered Rate (CDOR)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10" t="n">
        <v>0.0375</v>
      </c>
      <c r="C32" s="4" t="inlineStr">
        <is>
          <t xml:space="preserve"> </t>
        </is>
      </c>
      <c r="D32" s="4" t="inlineStr">
        <is>
          <t xml:space="preserve"> </t>
        </is>
      </c>
    </row>
    <row r="33">
      <c r="A33" s="4" t="inlineStr">
        <is>
          <t>Line of credit | Bank Bill Swap Bid Rate (BBSY) | Min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10" t="n">
        <v>0.025</v>
      </c>
      <c r="C35" s="4" t="inlineStr">
        <is>
          <t xml:space="preserve"> </t>
        </is>
      </c>
      <c r="D35" s="4" t="inlineStr">
        <is>
          <t xml:space="preserve"> </t>
        </is>
      </c>
    </row>
    <row r="36">
      <c r="A36" s="4" t="inlineStr">
        <is>
          <t>Credit Agreemen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Number of lenders | lender</t>
        </is>
      </c>
      <c r="B38" s="5" t="n">
        <v>6</v>
      </c>
      <c r="C38" s="5" t="n">
        <v>6</v>
      </c>
      <c r="D38" s="4" t="inlineStr">
        <is>
          <t xml:space="preserve"> </t>
        </is>
      </c>
    </row>
    <row r="39">
      <c r="A39" s="4" t="inlineStr">
        <is>
          <t>Credit Agreement | Min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everage ratio</t>
        </is>
      </c>
      <c r="B41" s="5" t="n">
        <v>2</v>
      </c>
      <c r="C41" s="4" t="inlineStr">
        <is>
          <t xml:space="preserve"> </t>
        </is>
      </c>
      <c r="D41" s="4" t="inlineStr">
        <is>
          <t xml:space="preserve"> </t>
        </is>
      </c>
    </row>
    <row r="42">
      <c r="A42" s="4" t="inlineStr">
        <is>
          <t>Lender commitments, within credit agreement</t>
        </is>
      </c>
      <c r="B42" s="6" t="n">
        <v>35000000</v>
      </c>
      <c r="C42" s="4" t="inlineStr">
        <is>
          <t xml:space="preserve"> </t>
        </is>
      </c>
      <c r="D42" s="4" t="inlineStr">
        <is>
          <t xml:space="preserve"> </t>
        </is>
      </c>
    </row>
    <row r="43">
      <c r="A43" s="4" t="inlineStr">
        <is>
          <t>Credit Agreement | Max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everage ratio</t>
        </is>
      </c>
      <c r="B45" s="13" t="n">
        <v>3.5</v>
      </c>
      <c r="C45" s="4" t="inlineStr">
        <is>
          <t xml:space="preserve"> </t>
        </is>
      </c>
      <c r="D45" s="4" t="inlineStr">
        <is>
          <t xml:space="preserve"> </t>
        </is>
      </c>
    </row>
    <row r="46">
      <c r="A46" s="4" t="inlineStr">
        <is>
          <t>Lender commitments, within credit agreement</t>
        </is>
      </c>
      <c r="B46" s="6" t="n">
        <v>60000000</v>
      </c>
      <c r="C46" s="4" t="inlineStr">
        <is>
          <t xml:space="preserve"> </t>
        </is>
      </c>
      <c r="D46" s="4" t="inlineStr">
        <is>
          <t xml:space="preserve"> </t>
        </is>
      </c>
    </row>
    <row r="47">
      <c r="A47" s="4" t="inlineStr">
        <is>
          <t>Revolving credit facility | Third Amendment to the Credit Agreement</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Revolving credit facility, maximum borrowing capacity</t>
        </is>
      </c>
      <c r="B49" s="5" t="n">
        <v>265000000</v>
      </c>
      <c r="C49" s="4" t="inlineStr">
        <is>
          <t xml:space="preserve"> </t>
        </is>
      </c>
      <c r="D49" s="4" t="inlineStr">
        <is>
          <t xml:space="preserve"> </t>
        </is>
      </c>
    </row>
    <row r="50">
      <c r="A50" s="4" t="inlineStr">
        <is>
          <t>Revolving credit facility, U.S. subsidiaries | Third Amendment to the Credit Agreement</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Revolving credit facility, maximum borrowing capacity</t>
        </is>
      </c>
      <c r="B52" s="5" t="n">
        <v>10000000</v>
      </c>
      <c r="C52" s="4" t="inlineStr">
        <is>
          <t xml:space="preserve"> </t>
        </is>
      </c>
      <c r="D52" s="4" t="inlineStr">
        <is>
          <t xml:space="preserve"> </t>
        </is>
      </c>
    </row>
    <row r="53">
      <c r="A53" s="4" t="inlineStr">
        <is>
          <t>Revolving credit facility, Canadian subsidiaries | Third Amendment to the Credit Agreement</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Revolving credit facility, maximum borrowing capacity</t>
        </is>
      </c>
      <c r="B55" s="5" t="n">
        <v>200000000</v>
      </c>
      <c r="C55" s="4" t="inlineStr">
        <is>
          <t xml:space="preserve"> </t>
        </is>
      </c>
      <c r="D55" s="4" t="inlineStr">
        <is>
          <t xml:space="preserve"> </t>
        </is>
      </c>
    </row>
    <row r="56">
      <c r="A56" s="4" t="inlineStr">
        <is>
          <t>Revolving credit facility, Canadian subsidiaries | Credit Agreement</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Outstanding letters of credit</t>
        </is>
      </c>
      <c r="B58" s="5" t="n">
        <v>800000</v>
      </c>
      <c r="C58" s="4" t="inlineStr">
        <is>
          <t xml:space="preserve"> </t>
        </is>
      </c>
      <c r="D58" s="4" t="inlineStr">
        <is>
          <t xml:space="preserve"> </t>
        </is>
      </c>
    </row>
    <row r="59">
      <c r="A59" s="4" t="inlineStr">
        <is>
          <t>Revolving credit facility, Australian subsidiaries | Third Amendment to the Credit Agreement</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Maximum borrowing capacity, increase</t>
        </is>
      </c>
      <c r="B61" s="4" t="inlineStr">
        <is>
          <t xml:space="preserve"> </t>
        </is>
      </c>
      <c r="C61" s="4" t="inlineStr">
        <is>
          <t xml:space="preserve"> </t>
        </is>
      </c>
      <c r="D61" s="6" t="n">
        <v>20000000</v>
      </c>
    </row>
    <row r="62">
      <c r="A62" s="4" t="inlineStr">
        <is>
          <t>Revolving credit facility, maximum borrowing capacity</t>
        </is>
      </c>
      <c r="B62" s="5" t="n">
        <v>55000000</v>
      </c>
      <c r="C62" s="4" t="inlineStr">
        <is>
          <t xml:space="preserve"> </t>
        </is>
      </c>
      <c r="D62" s="6" t="n">
        <v>55000000</v>
      </c>
    </row>
    <row r="63">
      <c r="A63" s="4" t="inlineStr">
        <is>
          <t>Revolving credit facility, Australian subsidiaries | Credit Agreement</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Outstanding letters of credit</t>
        </is>
      </c>
      <c r="B65" s="6" t="n">
        <v>0</v>
      </c>
      <c r="C65" s="4" t="inlineStr">
        <is>
          <t xml:space="preserve"> </t>
        </is>
      </c>
      <c r="D65" s="4" t="inlineStr">
        <is>
          <t xml:space="preserve"> </t>
        </is>
      </c>
    </row>
    <row r="66">
      <c r="A66" s="4" t="inlineStr">
        <is>
          <t>Bank Guarantee Facility</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Long-term debt</t>
        </is>
      </c>
      <c r="B68" s="4" t="inlineStr">
        <is>
          <t xml:space="preserve"> </t>
        </is>
      </c>
      <c r="C68" s="14" t="n">
        <v>2.1</v>
      </c>
      <c r="D6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35" customWidth="1" min="2" max="2"/>
    <col width="22" customWidth="1" min="3" max="3"/>
  </cols>
  <sheetData>
    <row r="1">
      <c r="A1" s="1" t="inlineStr">
        <is>
          <t>INCOME TAXES - Narrative (Details) $ in Thousands</t>
        </is>
      </c>
      <c r="B1" s="2" t="inlineStr">
        <is>
          <t>3 Months Ended</t>
        </is>
      </c>
    </row>
    <row r="2">
      <c r="B2" s="2" t="inlineStr">
        <is>
          <t>Mar. 31, 2025 USD ($) jurisdiction</t>
        </is>
      </c>
      <c r="C2" s="2" t="inlineStr">
        <is>
          <t>Mar. 31, 2024 USD ($)</t>
        </is>
      </c>
    </row>
    <row r="3">
      <c r="A3" s="3" t="inlineStr">
        <is>
          <t>Schedule of Income Taxes [Line Items]</t>
        </is>
      </c>
      <c r="B3" s="4" t="inlineStr">
        <is>
          <t xml:space="preserve"> </t>
        </is>
      </c>
      <c r="C3" s="4" t="inlineStr">
        <is>
          <t xml:space="preserve"> </t>
        </is>
      </c>
    </row>
    <row r="4">
      <c r="A4" s="4" t="inlineStr">
        <is>
          <t>Number of tax jurisdictions | jurisdiction</t>
        </is>
      </c>
      <c r="B4" s="5" t="n">
        <v>3</v>
      </c>
      <c r="C4" s="4" t="inlineStr">
        <is>
          <t xml:space="preserve"> </t>
        </is>
      </c>
    </row>
    <row r="5">
      <c r="A5" s="4" t="inlineStr">
        <is>
          <t>Income tax expense (benefit) | $</t>
        </is>
      </c>
      <c r="B5" s="6" t="n">
        <v>3088</v>
      </c>
      <c r="C5" s="6" t="n">
        <v>1551</v>
      </c>
    </row>
    <row r="6">
      <c r="A6" s="4" t="inlineStr">
        <is>
          <t>Income tax expense, percent of pretax loss</t>
        </is>
      </c>
      <c r="B6" s="4" t="inlineStr">
        <is>
          <t>(45.70%)</t>
        </is>
      </c>
      <c r="C6" s="4" t="inlineStr">
        <is>
          <t>(42.60%)</t>
        </is>
      </c>
    </row>
    <row r="7">
      <c r="A7" s="4" t="inlineStr">
        <is>
          <t>Minimum</t>
        </is>
      </c>
      <c r="B7" s="4" t="inlineStr">
        <is>
          <t xml:space="preserve"> </t>
        </is>
      </c>
      <c r="C7" s="4" t="inlineStr">
        <is>
          <t xml:space="preserve"> </t>
        </is>
      </c>
    </row>
    <row r="8">
      <c r="A8" s="3" t="inlineStr">
        <is>
          <t>Schedule of Income Taxes [Line Items]</t>
        </is>
      </c>
      <c r="B8" s="4" t="inlineStr">
        <is>
          <t xml:space="preserve"> </t>
        </is>
      </c>
      <c r="C8" s="4" t="inlineStr">
        <is>
          <t xml:space="preserve"> </t>
        </is>
      </c>
    </row>
    <row r="9">
      <c r="A9" s="4" t="inlineStr">
        <is>
          <t>Statutory tax rate, Canada, Australia and the U.S.</t>
        </is>
      </c>
      <c r="B9" s="9" t="n">
        <v>0.15</v>
      </c>
      <c r="C9" s="4" t="inlineStr">
        <is>
          <t xml:space="preserve"> </t>
        </is>
      </c>
    </row>
    <row r="10">
      <c r="A10" s="4" t="inlineStr">
        <is>
          <t>Maximum</t>
        </is>
      </c>
      <c r="B10" s="4" t="inlineStr">
        <is>
          <t xml:space="preserve"> </t>
        </is>
      </c>
      <c r="C10" s="4" t="inlineStr">
        <is>
          <t xml:space="preserve"> </t>
        </is>
      </c>
    </row>
    <row r="11">
      <c r="A11" s="3" t="inlineStr">
        <is>
          <t>Schedule of Income Taxes [Line Items]</t>
        </is>
      </c>
      <c r="B11" s="4" t="inlineStr">
        <is>
          <t xml:space="preserve"> </t>
        </is>
      </c>
      <c r="C11" s="4" t="inlineStr">
        <is>
          <t xml:space="preserve"> </t>
        </is>
      </c>
    </row>
    <row r="12">
      <c r="A12" s="4" t="inlineStr">
        <is>
          <t>Statutory tax rate, Canada, Australia and the U.S.</t>
        </is>
      </c>
      <c r="B12" s="9" t="n">
        <v>0.3</v>
      </c>
      <c r="C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 Narrative (Details) $ in Thousands, $ in Millions, $ in Millions</t>
        </is>
      </c>
      <c r="B1" s="2" t="inlineStr">
        <is>
          <t>3 Months Ended</t>
        </is>
      </c>
    </row>
    <row r="2">
      <c r="B2" s="2" t="inlineStr">
        <is>
          <t>Mar. 31, 2025 USD ($)</t>
        </is>
      </c>
      <c r="C2" s="2" t="inlineStr">
        <is>
          <t>Mar. 31, 2025 CAD ($)</t>
        </is>
      </c>
      <c r="D2" s="2" t="inlineStr">
        <is>
          <t>Mar. 31, 2025 AUD ($)</t>
        </is>
      </c>
      <c r="E2" s="2" t="inlineStr">
        <is>
          <t>Dec. 31, 2024 USD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crease in other comprehensive loss, foreign currency exchange rate fluctuations during the period</t>
        </is>
      </c>
      <c r="B4" s="6" t="n">
        <v>-1100</v>
      </c>
      <c r="C4" s="4" t="inlineStr">
        <is>
          <t xml:space="preserve"> </t>
        </is>
      </c>
      <c r="D4" s="4" t="inlineStr">
        <is>
          <t xml:space="preserve"> </t>
        </is>
      </c>
      <c r="E4" s="4" t="inlineStr">
        <is>
          <t xml:space="preserve"> </t>
        </is>
      </c>
    </row>
    <row r="5">
      <c r="A5" s="4" t="inlineStr">
        <is>
          <t>Accumulated other comprehensive loss</t>
        </is>
      </c>
      <c r="B5" s="6" t="n">
        <v>403507</v>
      </c>
      <c r="C5" s="4" t="inlineStr">
        <is>
          <t xml:space="preserve"> </t>
        </is>
      </c>
      <c r="D5" s="4" t="inlineStr">
        <is>
          <t xml:space="preserve"> </t>
        </is>
      </c>
      <c r="E5" s="6" t="n">
        <v>404600</v>
      </c>
    </row>
    <row r="6">
      <c r="A6" s="4" t="inlineStr">
        <is>
          <t>International functional currency net assets</t>
        </is>
      </c>
      <c r="B6" s="4" t="inlineStr">
        <is>
          <t xml:space="preserve"> </t>
        </is>
      </c>
      <c r="C6" s="6" t="n">
        <v>106</v>
      </c>
      <c r="D6" s="6" t="n">
        <v>228</v>
      </c>
      <c r="E6"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HARE REPURCHASE PROGRAMS AND DIVIDENDS - Narrative (Details) - shares</t>
        </is>
      </c>
      <c r="B1" s="2" t="inlineStr">
        <is>
          <t>3 Months Ended</t>
        </is>
      </c>
      <c r="C1" s="2" t="inlineStr">
        <is>
          <t>9 Months Ended</t>
        </is>
      </c>
    </row>
    <row r="2">
      <c r="B2" s="2" t="inlineStr">
        <is>
          <t>Mar. 31, 2025</t>
        </is>
      </c>
      <c r="C2" s="2" t="inlineStr">
        <is>
          <t>Sep. 30, 2024</t>
        </is>
      </c>
    </row>
    <row r="3">
      <c r="A3" s="3" t="inlineStr">
        <is>
          <t>Equity [Abstract]</t>
        </is>
      </c>
      <c r="B3" s="4" t="inlineStr">
        <is>
          <t xml:space="preserve"> </t>
        </is>
      </c>
      <c r="C3" s="4" t="inlineStr">
        <is>
          <t xml:space="preserve"> </t>
        </is>
      </c>
    </row>
    <row r="4">
      <c r="A4" s="4" t="inlineStr">
        <is>
          <t>Stock repurchase program, authorized amount, percentage</t>
        </is>
      </c>
      <c r="B4" s="9" t="n">
        <v>0.1</v>
      </c>
      <c r="C4" s="9" t="n">
        <v>0.05</v>
      </c>
    </row>
    <row r="5">
      <c r="A5" s="4" t="inlineStr">
        <is>
          <t>Stock repurchase program, authorized amount (in shares)</t>
        </is>
      </c>
      <c r="B5" s="5" t="n">
        <v>1351000</v>
      </c>
      <c r="C5" s="5" t="n">
        <v>711000</v>
      </c>
    </row>
    <row r="6">
      <c r="A6" s="4" t="inlineStr">
        <is>
          <t>Stock repurchase program, purchase period</t>
        </is>
      </c>
      <c r="B6" s="4" t="inlineStr">
        <is>
          <t>12 months</t>
        </is>
      </c>
      <c r="C6"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372</v>
      </c>
      <c r="C3" s="6" t="n">
        <v>5204</v>
      </c>
    </row>
    <row r="4">
      <c r="A4" s="4" t="inlineStr">
        <is>
          <t>Accounts receivable, net</t>
        </is>
      </c>
      <c r="B4" s="5" t="n">
        <v>93636</v>
      </c>
      <c r="C4" s="5" t="n">
        <v>89038</v>
      </c>
    </row>
    <row r="5">
      <c r="A5" s="4" t="inlineStr">
        <is>
          <t>Inventories</t>
        </is>
      </c>
      <c r="B5" s="5" t="n">
        <v>5736</v>
      </c>
      <c r="C5" s="5" t="n">
        <v>7537</v>
      </c>
    </row>
    <row r="6">
      <c r="A6" s="4" t="inlineStr">
        <is>
          <t>Prepaid expenses</t>
        </is>
      </c>
      <c r="B6" s="5" t="n">
        <v>5473</v>
      </c>
      <c r="C6" s="5" t="n">
        <v>7464</v>
      </c>
    </row>
    <row r="7">
      <c r="A7" s="4" t="inlineStr">
        <is>
          <t>Other current assets</t>
        </is>
      </c>
      <c r="B7" s="5" t="n">
        <v>1222</v>
      </c>
      <c r="C7" s="5" t="n">
        <v>1210</v>
      </c>
    </row>
    <row r="8">
      <c r="A8" s="4" t="inlineStr">
        <is>
          <t>Total current assets</t>
        </is>
      </c>
      <c r="B8" s="5" t="n">
        <v>134439</v>
      </c>
      <c r="C8" s="5" t="n">
        <v>110453</v>
      </c>
    </row>
    <row r="9">
      <c r="A9" s="4" t="inlineStr">
        <is>
          <t>Property, plant and equipment, net</t>
        </is>
      </c>
      <c r="B9" s="5" t="n">
        <v>195617</v>
      </c>
      <c r="C9" s="5" t="n">
        <v>204897</v>
      </c>
    </row>
    <row r="10">
      <c r="A10" s="4" t="inlineStr">
        <is>
          <t>Goodwill</t>
        </is>
      </c>
      <c r="B10" s="5" t="n">
        <v>7051</v>
      </c>
      <c r="C10" s="5" t="n">
        <v>7001</v>
      </c>
    </row>
    <row r="11">
      <c r="A11" s="4" t="inlineStr">
        <is>
          <t>Other intangible assets, net</t>
        </is>
      </c>
      <c r="B11" s="5" t="n">
        <v>65288</v>
      </c>
      <c r="C11" s="5" t="n">
        <v>66502</v>
      </c>
    </row>
    <row r="12">
      <c r="A12" s="4" t="inlineStr">
        <is>
          <t>Operating lease right-of-use assets</t>
        </is>
      </c>
      <c r="B12" s="5" t="n">
        <v>13296</v>
      </c>
      <c r="C12" s="5" t="n">
        <v>9401</v>
      </c>
    </row>
    <row r="13">
      <c r="A13" s="4" t="inlineStr">
        <is>
          <t>Other noncurrent assets</t>
        </is>
      </c>
      <c r="B13" s="5" t="n">
        <v>8061</v>
      </c>
      <c r="C13" s="5" t="n">
        <v>6818</v>
      </c>
    </row>
    <row r="14">
      <c r="A14" s="4" t="inlineStr">
        <is>
          <t>Total assets</t>
        </is>
      </c>
      <c r="B14" s="5" t="n">
        <v>423752</v>
      </c>
      <c r="C14" s="5" t="n">
        <v>405072</v>
      </c>
    </row>
    <row r="15">
      <c r="A15" s="3" t="inlineStr">
        <is>
          <t>Current liabilities:</t>
        </is>
      </c>
      <c r="B15" s="4" t="inlineStr">
        <is>
          <t xml:space="preserve"> </t>
        </is>
      </c>
      <c r="C15" s="4" t="inlineStr">
        <is>
          <t xml:space="preserve"> </t>
        </is>
      </c>
    </row>
    <row r="16">
      <c r="A16" s="4" t="inlineStr">
        <is>
          <t>Accounts payable</t>
        </is>
      </c>
      <c r="B16" s="5" t="n">
        <v>38695</v>
      </c>
      <c r="C16" s="5" t="n">
        <v>39971</v>
      </c>
    </row>
    <row r="17">
      <c r="A17" s="4" t="inlineStr">
        <is>
          <t>Accrued liabilities</t>
        </is>
      </c>
      <c r="B17" s="5" t="n">
        <v>26076</v>
      </c>
      <c r="C17" s="5" t="n">
        <v>34933</v>
      </c>
    </row>
    <row r="18">
      <c r="A18" s="4" t="inlineStr">
        <is>
          <t>Income taxes payable</t>
        </is>
      </c>
      <c r="B18" s="5" t="n">
        <v>8888</v>
      </c>
      <c r="C18" s="5" t="n">
        <v>10853</v>
      </c>
    </row>
    <row r="19">
      <c r="A19" s="4" t="inlineStr">
        <is>
          <t>Deferred revenue</t>
        </is>
      </c>
      <c r="B19" s="5" t="n">
        <v>2578</v>
      </c>
      <c r="C19" s="5" t="n">
        <v>2501</v>
      </c>
    </row>
    <row r="20">
      <c r="A20" s="4" t="inlineStr">
        <is>
          <t>Other current liabilities</t>
        </is>
      </c>
      <c r="B20" s="5" t="n">
        <v>4909</v>
      </c>
      <c r="C20" s="5" t="n">
        <v>4388</v>
      </c>
    </row>
    <row r="21">
      <c r="A21" s="4" t="inlineStr">
        <is>
          <t>Total current liabilities</t>
        </is>
      </c>
      <c r="B21" s="5" t="n">
        <v>81146</v>
      </c>
      <c r="C21" s="5" t="n">
        <v>92646</v>
      </c>
    </row>
    <row r="22">
      <c r="A22" s="4" t="inlineStr">
        <is>
          <t>Long-term debt</t>
        </is>
      </c>
      <c r="B22" s="5" t="n">
        <v>87367</v>
      </c>
      <c r="C22" s="5" t="n">
        <v>43299</v>
      </c>
    </row>
    <row r="23">
      <c r="A23" s="4" t="inlineStr">
        <is>
          <t>Deferred income taxes</t>
        </is>
      </c>
      <c r="B23" s="5" t="n">
        <v>3071</v>
      </c>
      <c r="C23" s="5" t="n">
        <v>3558</v>
      </c>
    </row>
    <row r="24">
      <c r="A24" s="4" t="inlineStr">
        <is>
          <t>Operating lease liabilities</t>
        </is>
      </c>
      <c r="B24" s="5" t="n">
        <v>10035</v>
      </c>
      <c r="C24" s="5" t="n">
        <v>6655</v>
      </c>
    </row>
    <row r="25">
      <c r="A25" s="4" t="inlineStr">
        <is>
          <t>Other noncurrent liabilities</t>
        </is>
      </c>
      <c r="B25" s="5" t="n">
        <v>21395</v>
      </c>
      <c r="C25" s="5" t="n">
        <v>21916</v>
      </c>
    </row>
    <row r="26">
      <c r="A26" s="4" t="inlineStr">
        <is>
          <t>Total liabilities</t>
        </is>
      </c>
      <c r="B26" s="5" t="n">
        <v>203014</v>
      </c>
      <c r="C26" s="5" t="n">
        <v>168074</v>
      </c>
    </row>
    <row r="27">
      <c r="A27" s="3" t="inlineStr">
        <is>
          <t>Shareholders’ Equity:</t>
        </is>
      </c>
      <c r="B27" s="4" t="inlineStr">
        <is>
          <t xml:space="preserve"> </t>
        </is>
      </c>
      <c r="C27" s="4" t="inlineStr">
        <is>
          <t xml:space="preserve"> </t>
        </is>
      </c>
    </row>
    <row r="28">
      <c r="A28" s="4" t="inlineStr">
        <is>
          <t>Common shares (no par value; 46,000,000 shares authorized, 13,979,419 shares and 14,067,721 shares issued, respectively, and 13,541,424 shares and 13,653,647 shares outstanding, respectively)</t>
        </is>
      </c>
      <c r="B28" s="5" t="n">
        <v>0</v>
      </c>
      <c r="C28" s="5" t="n">
        <v>0</v>
      </c>
    </row>
    <row r="29">
      <c r="A29" s="4" t="inlineStr">
        <is>
          <t>Additional paid-in capital</t>
        </is>
      </c>
      <c r="B29" s="5" t="n">
        <v>1632420</v>
      </c>
      <c r="C29" s="5" t="n">
        <v>1631823</v>
      </c>
    </row>
    <row r="30">
      <c r="A30" s="4" t="inlineStr">
        <is>
          <t>Accumulated deficit</t>
        </is>
      </c>
      <c r="B30" s="5" t="n">
        <v>-997400</v>
      </c>
      <c r="C30" s="5" t="n">
        <v>-980720</v>
      </c>
    </row>
    <row r="31">
      <c r="A31" s="4" t="inlineStr">
        <is>
          <t>Common shares held in treasury at cost, 437,995 and 414,074 shares, respectively</t>
        </is>
      </c>
      <c r="B31" s="5" t="n">
        <v>-10775</v>
      </c>
      <c r="C31" s="5" t="n">
        <v>-10130</v>
      </c>
    </row>
    <row r="32">
      <c r="A32" s="4" t="inlineStr">
        <is>
          <t>Accumulated other comprehensive loss</t>
        </is>
      </c>
      <c r="B32" s="5" t="n">
        <v>-403507</v>
      </c>
      <c r="C32" s="5" t="n">
        <v>-404600</v>
      </c>
    </row>
    <row r="33">
      <c r="A33" s="4" t="inlineStr">
        <is>
          <t>Total Civeo Corporation shareholders’ equity</t>
        </is>
      </c>
      <c r="B33" s="5" t="n">
        <v>220738</v>
      </c>
      <c r="C33" s="5" t="n">
        <v>236373</v>
      </c>
    </row>
    <row r="34">
      <c r="A34" s="4" t="inlineStr">
        <is>
          <t>Noncontrolling interest</t>
        </is>
      </c>
      <c r="B34" s="5" t="n">
        <v>0</v>
      </c>
      <c r="C34" s="5" t="n">
        <v>625</v>
      </c>
    </row>
    <row r="35">
      <c r="A35" s="4" t="inlineStr">
        <is>
          <t>Total shareholders’ equity</t>
        </is>
      </c>
      <c r="B35" s="5" t="n">
        <v>220738</v>
      </c>
      <c r="C35" s="5" t="n">
        <v>236998</v>
      </c>
    </row>
    <row r="36">
      <c r="A36" s="4" t="inlineStr">
        <is>
          <t>Total liabilities and shareholders’ equity</t>
        </is>
      </c>
      <c r="B36" s="6" t="n">
        <v>423752</v>
      </c>
      <c r="C36" s="6" t="n">
        <v>405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S AND DIVIDENDS - Schedule of Common Stock Repurchases (Details) - Share Repurchase Program - USD ($) $ / shares in Unit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Dollar-value of shares repurchased</t>
        </is>
      </c>
      <c r="B4" s="6" t="n">
        <v>3334</v>
      </c>
      <c r="C4" s="6" t="n">
        <v>3208</v>
      </c>
    </row>
    <row r="5">
      <c r="A5" s="4" t="inlineStr">
        <is>
          <t>Shares repurchased (in shares)</t>
        </is>
      </c>
      <c r="B5" s="5" t="n">
        <v>153100</v>
      </c>
      <c r="C5" s="5" t="n">
        <v>133100</v>
      </c>
    </row>
    <row r="6">
      <c r="A6" s="4" t="inlineStr">
        <is>
          <t>Average price paid per share (in dollars per share)</t>
        </is>
      </c>
      <c r="B6" s="7" t="n">
        <v>21.75</v>
      </c>
      <c r="C6" s="7" t="n">
        <v>24.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S AND DIVIDENDS - Schedule of Dividends Declared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per common share (in dollars per share)</t>
        </is>
      </c>
      <c r="B4" s="7" t="n">
        <v>0.25</v>
      </c>
      <c r="C4" s="7" t="n">
        <v>0.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Narrative (Details) - USD ($) $ in Millions</t>
        </is>
      </c>
      <c r="C1" s="2" t="inlineStr">
        <is>
          <t>3 Months Ended</t>
        </is>
      </c>
    </row>
    <row r="2">
      <c r="B2" s="2" t="inlineStr">
        <is>
          <t>Mar. 03, 2025</t>
        </is>
      </c>
      <c r="C2" s="2" t="inlineStr">
        <is>
          <t>Mar. 31, 2025</t>
        </is>
      </c>
      <c r="D2" s="2" t="inlineStr">
        <is>
          <t>Mar. 31, 2024</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Share-based compensation arrangement, number of shares authorized (in shares)</t>
        </is>
      </c>
      <c r="B4" s="4" t="inlineStr">
        <is>
          <t xml:space="preserve"> </t>
        </is>
      </c>
      <c r="C4" s="5" t="n">
        <v>3000000</v>
      </c>
      <c r="D4" s="4" t="inlineStr">
        <is>
          <t xml:space="preserve"> </t>
        </is>
      </c>
    </row>
    <row r="5">
      <c r="A5" s="4" t="inlineStr">
        <is>
          <t>Phantom share units (PSUs)</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Allocated share-based compensation expense</t>
        </is>
      </c>
      <c r="B7" s="4" t="inlineStr">
        <is>
          <t xml:space="preserve"> </t>
        </is>
      </c>
      <c r="C7" s="14" t="n">
        <v>1.8</v>
      </c>
      <c r="D7" s="14" t="n">
        <v>1.3</v>
      </c>
    </row>
    <row r="8">
      <c r="A8" s="4" t="inlineStr">
        <is>
          <t>Unrecognized compensation costs related to performance awards</t>
        </is>
      </c>
      <c r="B8" s="4" t="inlineStr">
        <is>
          <t xml:space="preserve"> </t>
        </is>
      </c>
      <c r="C8" s="14" t="n">
        <v>10.8</v>
      </c>
      <c r="D8" s="4" t="inlineStr">
        <is>
          <t xml:space="preserve"> </t>
        </is>
      </c>
    </row>
    <row r="9">
      <c r="A9" s="4" t="inlineStr">
        <is>
          <t>Unrecognized compensation cost related to share awards, expected weighted average vesting period</t>
        </is>
      </c>
      <c r="B9" s="4" t="inlineStr">
        <is>
          <t xml:space="preserve"> </t>
        </is>
      </c>
      <c r="C9" s="4" t="inlineStr">
        <is>
          <t>2 years 3 months 18 days</t>
        </is>
      </c>
      <c r="D9" s="4" t="inlineStr">
        <is>
          <t xml:space="preserve"> </t>
        </is>
      </c>
    </row>
    <row r="10">
      <c r="A10" s="4" t="inlineStr">
        <is>
          <t>Phantom share units (PSUs) | Civeo Plan</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Share awards granted (in shares)</t>
        </is>
      </c>
      <c r="B12" s="5" t="n">
        <v>171723</v>
      </c>
      <c r="C12" s="4" t="inlineStr">
        <is>
          <t xml:space="preserve"> </t>
        </is>
      </c>
      <c r="D12" s="4" t="inlineStr">
        <is>
          <t xml:space="preserve"> </t>
        </is>
      </c>
    </row>
    <row r="13">
      <c r="A13" s="4" t="inlineStr">
        <is>
          <t>Vesting period of share awards</t>
        </is>
      </c>
      <c r="B13" s="4" t="inlineStr">
        <is>
          <t>3 years</t>
        </is>
      </c>
      <c r="C13" s="4" t="inlineStr">
        <is>
          <t xml:space="preserve"> </t>
        </is>
      </c>
      <c r="D13" s="4" t="inlineStr">
        <is>
          <t xml:space="preserve"> </t>
        </is>
      </c>
    </row>
    <row r="14">
      <c r="A14" s="4" t="inlineStr">
        <is>
          <t>Phantom share units (PSUs) | Canadian Long-Term Incentive Plan</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Share awards granted (in shares)</t>
        </is>
      </c>
      <c r="B16" s="5" t="n">
        <v>57432</v>
      </c>
      <c r="C16" s="4" t="inlineStr">
        <is>
          <t xml:space="preserve"> </t>
        </is>
      </c>
      <c r="D16" s="4" t="inlineStr">
        <is>
          <t xml:space="preserve"> </t>
        </is>
      </c>
    </row>
    <row r="17">
      <c r="A17" s="4" t="inlineStr">
        <is>
          <t>Vesting period of share awards</t>
        </is>
      </c>
      <c r="B17" s="4" t="inlineStr">
        <is>
          <t>3 years</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Allocated share-based compensation expense</t>
        </is>
      </c>
      <c r="B20" s="4" t="inlineStr">
        <is>
          <t xml:space="preserve"> </t>
        </is>
      </c>
      <c r="C20" s="14" t="n">
        <v>0.3</v>
      </c>
      <c r="D20" s="8" t="n">
        <v>0.3</v>
      </c>
    </row>
    <row r="21">
      <c r="A21" s="4" t="inlineStr">
        <is>
          <t>Unrecognized compensation costs related to performance awards</t>
        </is>
      </c>
      <c r="B21" s="4" t="inlineStr">
        <is>
          <t xml:space="preserve"> </t>
        </is>
      </c>
      <c r="C21" s="14" t="n">
        <v>2.7</v>
      </c>
      <c r="D21" s="4" t="inlineStr">
        <is>
          <t xml:space="preserve"> </t>
        </is>
      </c>
    </row>
    <row r="22">
      <c r="A22" s="4" t="inlineStr">
        <is>
          <t>Unrecognized compensation cost related to share awards, expected weighted average vesting period</t>
        </is>
      </c>
      <c r="B22" s="4" t="inlineStr">
        <is>
          <t xml:space="preserve"> </t>
        </is>
      </c>
      <c r="C22" s="4" t="inlineStr">
        <is>
          <t>2 years 1 month 6 days</t>
        </is>
      </c>
      <c r="D22" s="4" t="inlineStr">
        <is>
          <t xml:space="preserve"> </t>
        </is>
      </c>
    </row>
    <row r="23">
      <c r="A23" s="4" t="inlineStr">
        <is>
          <t>Target performance, growth in EBITDA, period</t>
        </is>
      </c>
      <c r="B23" s="4" t="inlineStr">
        <is>
          <t>3 years</t>
        </is>
      </c>
      <c r="C23" s="4" t="inlineStr">
        <is>
          <t xml:space="preserve"> </t>
        </is>
      </c>
      <c r="D23" s="4" t="inlineStr">
        <is>
          <t xml:space="preserve"> </t>
        </is>
      </c>
    </row>
    <row r="24">
      <c r="A24" s="4" t="inlineStr">
        <is>
          <t>Fair value of restricted share awards and deferred compensation that vested during the period</t>
        </is>
      </c>
      <c r="B24" s="4" t="inlineStr">
        <is>
          <t xml:space="preserve"> </t>
        </is>
      </c>
      <c r="C24" s="14" t="n">
        <v>1.7</v>
      </c>
      <c r="D24" s="8" t="n">
        <v>2.8</v>
      </c>
    </row>
    <row r="25">
      <c r="A25" s="4" t="inlineStr">
        <is>
          <t>Performance shares | Civeo Plan</t>
        </is>
      </c>
      <c r="B25" s="4" t="inlineStr">
        <is>
          <t xml:space="preserve"> </t>
        </is>
      </c>
      <c r="C25" s="4" t="inlineStr">
        <is>
          <t xml:space="preserve"> </t>
        </is>
      </c>
      <c r="D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row>
    <row r="27">
      <c r="A27" s="4" t="inlineStr">
        <is>
          <t>Share awards granted (in shares)</t>
        </is>
      </c>
      <c r="B27" s="5" t="n">
        <v>189124</v>
      </c>
      <c r="C27" s="4" t="inlineStr">
        <is>
          <t xml:space="preserve"> </t>
        </is>
      </c>
      <c r="D27" s="4" t="inlineStr">
        <is>
          <t xml:space="preserve"> </t>
        </is>
      </c>
    </row>
    <row r="28">
      <c r="A28" s="4" t="inlineStr">
        <is>
          <t>Vesting period of share awards</t>
        </is>
      </c>
      <c r="B28" s="4" t="inlineStr">
        <is>
          <t>3 years</t>
        </is>
      </c>
      <c r="C28" s="4" t="inlineStr">
        <is>
          <t xml:space="preserve"> </t>
        </is>
      </c>
      <c r="D28" s="4" t="inlineStr">
        <is>
          <t xml:space="preserve"> </t>
        </is>
      </c>
    </row>
    <row r="29">
      <c r="A29" s="4" t="inlineStr">
        <is>
          <t>Performance shares | Civeo Plan | Minimum</t>
        </is>
      </c>
      <c r="B29" s="4" t="inlineStr">
        <is>
          <t xml:space="preserve"> </t>
        </is>
      </c>
      <c r="C29" s="4" t="inlineStr">
        <is>
          <t xml:space="preserve"> </t>
        </is>
      </c>
      <c r="D29" s="4" t="inlineStr">
        <is>
          <t xml:space="preserve"> </t>
        </is>
      </c>
    </row>
    <row r="30">
      <c r="A30" s="3" t="inlineStr">
        <is>
          <t>Deferred Compensation Arrangement with Individual, Share-based Payments [Line Items]</t>
        </is>
      </c>
      <c r="B30" s="4" t="inlineStr">
        <is>
          <t xml:space="preserve"> </t>
        </is>
      </c>
      <c r="C30" s="4" t="inlineStr">
        <is>
          <t xml:space="preserve"> </t>
        </is>
      </c>
      <c r="D30" s="4" t="inlineStr">
        <is>
          <t xml:space="preserve"> </t>
        </is>
      </c>
    </row>
    <row r="31">
      <c r="A31" s="4" t="inlineStr">
        <is>
          <t>Target performance, share award percentage</t>
        </is>
      </c>
      <c r="B31" s="9" t="n">
        <v>0</v>
      </c>
      <c r="C31" s="4" t="inlineStr">
        <is>
          <t xml:space="preserve"> </t>
        </is>
      </c>
      <c r="D31" s="4" t="inlineStr">
        <is>
          <t xml:space="preserve"> </t>
        </is>
      </c>
    </row>
    <row r="32">
      <c r="A32" s="4" t="inlineStr">
        <is>
          <t>Performance shares | Civeo Plan | Maximum</t>
        </is>
      </c>
      <c r="B32" s="4" t="inlineStr">
        <is>
          <t xml:space="preserve"> </t>
        </is>
      </c>
      <c r="C32" s="4" t="inlineStr">
        <is>
          <t xml:space="preserve"> </t>
        </is>
      </c>
      <c r="D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row>
    <row r="34">
      <c r="A34" s="4" t="inlineStr">
        <is>
          <t>Target performance, share award percentage</t>
        </is>
      </c>
      <c r="B34" s="9" t="n">
        <v>2</v>
      </c>
      <c r="C34" s="4" t="inlineStr">
        <is>
          <t xml:space="preserve"> </t>
        </is>
      </c>
      <c r="D34" s="4" t="inlineStr">
        <is>
          <t xml:space="preserve"> </t>
        </is>
      </c>
    </row>
    <row r="35">
      <c r="A35" s="4" t="inlineStr">
        <is>
          <t>Restricted Share Awards, Restricted Share Units, and Deferred Stock Awards</t>
        </is>
      </c>
      <c r="B35" s="4" t="inlineStr">
        <is>
          <t xml:space="preserve"> </t>
        </is>
      </c>
      <c r="C35" s="4" t="inlineStr">
        <is>
          <t xml:space="preserve"> </t>
        </is>
      </c>
      <c r="D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row>
    <row r="37">
      <c r="A37" s="4" t="inlineStr">
        <is>
          <t>Allocated share-based compensation expense</t>
        </is>
      </c>
      <c r="B37" s="4" t="inlineStr">
        <is>
          <t xml:space="preserve"> </t>
        </is>
      </c>
      <c r="C37" s="8" t="n">
        <v>0.3</v>
      </c>
      <c r="D37" s="14" t="n">
        <v>0.3</v>
      </c>
    </row>
    <row r="38">
      <c r="A38" s="4" t="inlineStr">
        <is>
          <t>Unrecognized compensation costs related to performance awards</t>
        </is>
      </c>
      <c r="B38" s="4" t="inlineStr">
        <is>
          <t xml:space="preserve"> </t>
        </is>
      </c>
      <c r="C38" s="14" t="n">
        <v>0.1</v>
      </c>
      <c r="D38" s="4" t="inlineStr">
        <is>
          <t xml:space="preserve"> </t>
        </is>
      </c>
    </row>
    <row r="39">
      <c r="A39" s="4" t="inlineStr">
        <is>
          <t>Unrecognized compensation cost related to share awards, expected weighted average vesting period</t>
        </is>
      </c>
      <c r="B39" s="4" t="inlineStr">
        <is>
          <t xml:space="preserve"> </t>
        </is>
      </c>
      <c r="C39" s="4" t="inlineStr">
        <is>
          <t>1 month 6 days</t>
        </is>
      </c>
      <c r="D39" s="4" t="inlineStr">
        <is>
          <t xml:space="preserve"> </t>
        </is>
      </c>
    </row>
    <row r="40">
      <c r="A40" s="4" t="inlineStr">
        <is>
          <t>Fair value of restricted share awards and deferred compensation that vested during the period</t>
        </is>
      </c>
      <c r="B40" s="4" t="inlineStr">
        <is>
          <t xml:space="preserve"> </t>
        </is>
      </c>
      <c r="C40" s="6" t="n">
        <v>0</v>
      </c>
      <c r="D4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Financial Information by Business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44044</v>
      </c>
      <c r="C4" s="6" t="n">
        <v>166120</v>
      </c>
      <c r="D4" s="4" t="inlineStr">
        <is>
          <t xml:space="preserve"> </t>
        </is>
      </c>
    </row>
    <row r="5">
      <c r="A5" s="4" t="inlineStr">
        <is>
          <t>Service and other costs</t>
        </is>
      </c>
      <c r="B5" s="5" t="n">
        <v>114615</v>
      </c>
      <c r="C5" s="5" t="n">
        <v>130445</v>
      </c>
      <c r="D5" s="4" t="inlineStr">
        <is>
          <t xml:space="preserve"> </t>
        </is>
      </c>
    </row>
    <row r="6">
      <c r="A6" s="4" t="inlineStr">
        <is>
          <t>Revenues less cost of sales and services</t>
        </is>
      </c>
      <c r="B6" s="5" t="n">
        <v>29429</v>
      </c>
      <c r="C6" s="5" t="n">
        <v>35675</v>
      </c>
      <c r="D6" s="4" t="inlineStr">
        <is>
          <t xml:space="preserve"> </t>
        </is>
      </c>
    </row>
    <row r="7">
      <c r="A7" s="4" t="inlineStr">
        <is>
          <t>Selling, general and administrative expenses</t>
        </is>
      </c>
      <c r="B7" s="5" t="n">
        <v>18185</v>
      </c>
      <c r="C7" s="5" t="n">
        <v>18640</v>
      </c>
      <c r="D7" s="4" t="inlineStr">
        <is>
          <t xml:space="preserve"> </t>
        </is>
      </c>
    </row>
    <row r="8">
      <c r="A8" s="4" t="inlineStr">
        <is>
          <t>Depreciation and amortization expense</t>
        </is>
      </c>
      <c r="B8" s="5" t="n">
        <v>16253</v>
      </c>
      <c r="C8" s="5" t="n">
        <v>16770</v>
      </c>
      <c r="D8" s="4" t="inlineStr">
        <is>
          <t xml:space="preserve"> </t>
        </is>
      </c>
    </row>
    <row r="9">
      <c r="A9" s="4" t="inlineStr">
        <is>
          <t>Other operating expense (income)</t>
        </is>
      </c>
      <c r="B9" s="5" t="n">
        <v>-507</v>
      </c>
      <c r="C9" s="5" t="n">
        <v>-2046</v>
      </c>
      <c r="D9" s="4" t="inlineStr">
        <is>
          <t xml:space="preserve"> </t>
        </is>
      </c>
    </row>
    <row r="10">
      <c r="A10" s="4" t="inlineStr">
        <is>
          <t>Operating loss</t>
        </is>
      </c>
      <c r="B10" s="5" t="n">
        <v>-5516</v>
      </c>
      <c r="C10" s="5" t="n">
        <v>-1781</v>
      </c>
      <c r="D10" s="4" t="inlineStr">
        <is>
          <t xml:space="preserve"> </t>
        </is>
      </c>
    </row>
    <row r="11">
      <c r="A11" s="4" t="inlineStr">
        <is>
          <t>Other income (loss)</t>
        </is>
      </c>
      <c r="B11" s="5" t="n">
        <v>-1246</v>
      </c>
      <c r="C11" s="5" t="n">
        <v>-1864</v>
      </c>
      <c r="D11" s="4" t="inlineStr">
        <is>
          <t xml:space="preserve"> </t>
        </is>
      </c>
    </row>
    <row r="12">
      <c r="A12" s="4" t="inlineStr">
        <is>
          <t>Loss before income taxes</t>
        </is>
      </c>
      <c r="B12" s="5" t="n">
        <v>-6762</v>
      </c>
      <c r="C12" s="5" t="n">
        <v>-3645</v>
      </c>
      <c r="D12" s="4" t="inlineStr">
        <is>
          <t xml:space="preserve"> </t>
        </is>
      </c>
    </row>
    <row r="13">
      <c r="A13" s="4" t="inlineStr">
        <is>
          <t>Capital expenditures</t>
        </is>
      </c>
      <c r="B13" s="5" t="n">
        <v>5271</v>
      </c>
      <c r="C13" s="5" t="n">
        <v>5613</v>
      </c>
      <c r="D13" s="4" t="inlineStr">
        <is>
          <t xml:space="preserve"> </t>
        </is>
      </c>
    </row>
    <row r="14">
      <c r="A14" s="4" t="inlineStr">
        <is>
          <t>Assets</t>
        </is>
      </c>
      <c r="B14" s="5" t="n">
        <v>423752</v>
      </c>
      <c r="C14" s="5" t="n">
        <v>513070</v>
      </c>
      <c r="D14" s="6" t="n">
        <v>405072</v>
      </c>
    </row>
    <row r="15">
      <c r="A15" s="4" t="inlineStr">
        <is>
          <t>Australi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103646</v>
      </c>
      <c r="C17" s="5" t="n">
        <v>91737</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0398</v>
      </c>
      <c r="C20" s="5" t="n">
        <v>67160</v>
      </c>
      <c r="D20" s="4" t="inlineStr">
        <is>
          <t xml:space="preserve"> </t>
        </is>
      </c>
    </row>
    <row r="21">
      <c r="A21" s="4" t="inlineStr">
        <is>
          <t>Operating segments | Austral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03646</v>
      </c>
      <c r="C23" s="5" t="n">
        <v>91737</v>
      </c>
      <c r="D23" s="4" t="inlineStr">
        <is>
          <t xml:space="preserve"> </t>
        </is>
      </c>
    </row>
    <row r="24">
      <c r="A24" s="4" t="inlineStr">
        <is>
          <t>Service and other costs</t>
        </is>
      </c>
      <c r="B24" s="5" t="n">
        <v>76720</v>
      </c>
      <c r="C24" s="5" t="n">
        <v>66113</v>
      </c>
      <c r="D24" s="4" t="inlineStr">
        <is>
          <t xml:space="preserve"> </t>
        </is>
      </c>
    </row>
    <row r="25">
      <c r="A25" s="4" t="inlineStr">
        <is>
          <t>Revenues less cost of sales and services</t>
        </is>
      </c>
      <c r="B25" s="5" t="n">
        <v>26926</v>
      </c>
      <c r="C25" s="5" t="n">
        <v>25624</v>
      </c>
      <c r="D25" s="4" t="inlineStr">
        <is>
          <t xml:space="preserve"> </t>
        </is>
      </c>
    </row>
    <row r="26">
      <c r="A26" s="4" t="inlineStr">
        <is>
          <t>Selling, general and administrative expenses</t>
        </is>
      </c>
      <c r="B26" s="5" t="n">
        <v>6408</v>
      </c>
      <c r="C26" s="5" t="n">
        <v>5312</v>
      </c>
      <c r="D26" s="4" t="inlineStr">
        <is>
          <t xml:space="preserve"> </t>
        </is>
      </c>
    </row>
    <row r="27">
      <c r="A27" s="4" t="inlineStr">
        <is>
          <t>Depreciation and amortization expense</t>
        </is>
      </c>
      <c r="B27" s="5" t="n">
        <v>7804</v>
      </c>
      <c r="C27" s="5" t="n">
        <v>7237</v>
      </c>
      <c r="D27" s="4" t="inlineStr">
        <is>
          <t xml:space="preserve"> </t>
        </is>
      </c>
    </row>
    <row r="28">
      <c r="A28" s="4" t="inlineStr">
        <is>
          <t>Other operating expense (income)</t>
        </is>
      </c>
      <c r="B28" s="5" t="n">
        <v>-75</v>
      </c>
      <c r="C28" s="5" t="n">
        <v>-5787</v>
      </c>
      <c r="D28" s="4" t="inlineStr">
        <is>
          <t xml:space="preserve"> </t>
        </is>
      </c>
    </row>
    <row r="29">
      <c r="A29" s="4" t="inlineStr">
        <is>
          <t>Operating loss</t>
        </is>
      </c>
      <c r="B29" s="5" t="n">
        <v>12639</v>
      </c>
      <c r="C29" s="5" t="n">
        <v>7288</v>
      </c>
      <c r="D29" s="4" t="inlineStr">
        <is>
          <t xml:space="preserve"> </t>
        </is>
      </c>
    </row>
    <row r="30">
      <c r="A30" s="4" t="inlineStr">
        <is>
          <t>Capital expenditures</t>
        </is>
      </c>
      <c r="B30" s="5" t="n">
        <v>1945</v>
      </c>
      <c r="C30" s="5" t="n">
        <v>4518</v>
      </c>
      <c r="D30" s="4" t="inlineStr">
        <is>
          <t xml:space="preserve"> </t>
        </is>
      </c>
    </row>
    <row r="31">
      <c r="A31" s="4" t="inlineStr">
        <is>
          <t>Assets</t>
        </is>
      </c>
      <c r="B31" s="5" t="n">
        <v>206804</v>
      </c>
      <c r="C31" s="5" t="n">
        <v>199430</v>
      </c>
      <c r="D31" s="4" t="inlineStr">
        <is>
          <t xml:space="preserve"> </t>
        </is>
      </c>
    </row>
    <row r="32">
      <c r="A32" s="4" t="inlineStr">
        <is>
          <t>Operating segments | Canad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40398</v>
      </c>
      <c r="C34" s="5" t="n">
        <v>67160</v>
      </c>
      <c r="D34" s="4" t="inlineStr">
        <is>
          <t xml:space="preserve"> </t>
        </is>
      </c>
    </row>
    <row r="35">
      <c r="A35" s="4" t="inlineStr">
        <is>
          <t>Service and other costs</t>
        </is>
      </c>
      <c r="B35" s="5" t="n">
        <v>37645</v>
      </c>
      <c r="C35" s="5" t="n">
        <v>57257</v>
      </c>
      <c r="D35" s="4" t="inlineStr">
        <is>
          <t xml:space="preserve"> </t>
        </is>
      </c>
    </row>
    <row r="36">
      <c r="A36" s="4" t="inlineStr">
        <is>
          <t>Revenues less cost of sales and services</t>
        </is>
      </c>
      <c r="B36" s="5" t="n">
        <v>2753</v>
      </c>
      <c r="C36" s="5" t="n">
        <v>9903</v>
      </c>
      <c r="D36" s="4" t="inlineStr">
        <is>
          <t xml:space="preserve"> </t>
        </is>
      </c>
    </row>
    <row r="37">
      <c r="A37" s="4" t="inlineStr">
        <is>
          <t>Selling, general and administrative expenses</t>
        </is>
      </c>
      <c r="B37" s="5" t="n">
        <v>4301</v>
      </c>
      <c r="C37" s="5" t="n">
        <v>4869</v>
      </c>
      <c r="D37" s="4" t="inlineStr">
        <is>
          <t xml:space="preserve"> </t>
        </is>
      </c>
    </row>
    <row r="38">
      <c r="A38" s="4" t="inlineStr">
        <is>
          <t>Depreciation and amortization expense</t>
        </is>
      </c>
      <c r="B38" s="5" t="n">
        <v>8420</v>
      </c>
      <c r="C38" s="5" t="n">
        <v>9396</v>
      </c>
      <c r="D38" s="4" t="inlineStr">
        <is>
          <t xml:space="preserve"> </t>
        </is>
      </c>
    </row>
    <row r="39">
      <c r="A39" s="4" t="inlineStr">
        <is>
          <t>Other operating expense (income)</t>
        </is>
      </c>
      <c r="B39" s="5" t="n">
        <v>-61</v>
      </c>
      <c r="C39" s="5" t="n">
        <v>6067</v>
      </c>
      <c r="D39" s="4" t="inlineStr">
        <is>
          <t xml:space="preserve"> </t>
        </is>
      </c>
    </row>
    <row r="40">
      <c r="A40" s="4" t="inlineStr">
        <is>
          <t>Operating loss</t>
        </is>
      </c>
      <c r="B40" s="5" t="n">
        <v>-10029</v>
      </c>
      <c r="C40" s="5" t="n">
        <v>1705</v>
      </c>
      <c r="D40" s="4" t="inlineStr">
        <is>
          <t xml:space="preserve"> </t>
        </is>
      </c>
    </row>
    <row r="41">
      <c r="A41" s="4" t="inlineStr">
        <is>
          <t>Capital expenditures</t>
        </is>
      </c>
      <c r="B41" s="5" t="n">
        <v>3326</v>
      </c>
      <c r="C41" s="5" t="n">
        <v>1095</v>
      </c>
      <c r="D41" s="4" t="inlineStr">
        <is>
          <t xml:space="preserve"> </t>
        </is>
      </c>
    </row>
    <row r="42">
      <c r="A42" s="4" t="inlineStr">
        <is>
          <t>Assets</t>
        </is>
      </c>
      <c r="B42" s="5" t="n">
        <v>651072</v>
      </c>
      <c r="C42" s="5" t="n">
        <v>744639</v>
      </c>
      <c r="D42" s="4" t="inlineStr">
        <is>
          <t xml:space="preserve"> </t>
        </is>
      </c>
    </row>
    <row r="43">
      <c r="A43" s="4" t="inlineStr">
        <is>
          <t>Corporate, other and eliminations | Corporate, other and elimin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5" t="n">
        <v>0</v>
      </c>
      <c r="C45" s="5" t="n">
        <v>7223</v>
      </c>
      <c r="D45" s="4" t="inlineStr">
        <is>
          <t xml:space="preserve"> </t>
        </is>
      </c>
    </row>
    <row r="46">
      <c r="A46" s="4" t="inlineStr">
        <is>
          <t>Service and other costs</t>
        </is>
      </c>
      <c r="B46" s="5" t="n">
        <v>250</v>
      </c>
      <c r="C46" s="5" t="n">
        <v>7075</v>
      </c>
      <c r="D46" s="4" t="inlineStr">
        <is>
          <t xml:space="preserve"> </t>
        </is>
      </c>
    </row>
    <row r="47">
      <c r="A47" s="4" t="inlineStr">
        <is>
          <t>Revenues less cost of sales and services</t>
        </is>
      </c>
      <c r="B47" s="5" t="n">
        <v>-250</v>
      </c>
      <c r="C47" s="5" t="n">
        <v>148</v>
      </c>
      <c r="D47" s="4" t="inlineStr">
        <is>
          <t xml:space="preserve"> </t>
        </is>
      </c>
    </row>
    <row r="48">
      <c r="A48" s="4" t="inlineStr">
        <is>
          <t>Selling, general and administrative expenses</t>
        </is>
      </c>
      <c r="B48" s="5" t="n">
        <v>7476</v>
      </c>
      <c r="C48" s="5" t="n">
        <v>8459</v>
      </c>
      <c r="D48" s="4" t="inlineStr">
        <is>
          <t xml:space="preserve"> </t>
        </is>
      </c>
    </row>
    <row r="49">
      <c r="A49" s="4" t="inlineStr">
        <is>
          <t>Depreciation and amortization expense</t>
        </is>
      </c>
      <c r="B49" s="5" t="n">
        <v>29</v>
      </c>
      <c r="C49" s="5" t="n">
        <v>137</v>
      </c>
      <c r="D49" s="4" t="inlineStr">
        <is>
          <t xml:space="preserve"> </t>
        </is>
      </c>
    </row>
    <row r="50">
      <c r="A50" s="4" t="inlineStr">
        <is>
          <t>Other operating expense (income)</t>
        </is>
      </c>
      <c r="B50" s="5" t="n">
        <v>-371</v>
      </c>
      <c r="C50" s="5" t="n">
        <v>-2326</v>
      </c>
      <c r="D50" s="4" t="inlineStr">
        <is>
          <t xml:space="preserve"> </t>
        </is>
      </c>
    </row>
    <row r="51">
      <c r="A51" s="4" t="inlineStr">
        <is>
          <t>Operating loss</t>
        </is>
      </c>
      <c r="B51" s="5" t="n">
        <v>-8126</v>
      </c>
      <c r="C51" s="5" t="n">
        <v>-10774</v>
      </c>
      <c r="D51" s="4" t="inlineStr">
        <is>
          <t xml:space="preserve"> </t>
        </is>
      </c>
    </row>
    <row r="52">
      <c r="A52" s="4" t="inlineStr">
        <is>
          <t>Capital expenditures</t>
        </is>
      </c>
      <c r="B52" s="5" t="n">
        <v>0</v>
      </c>
      <c r="C52" s="5" t="n">
        <v>0</v>
      </c>
      <c r="D52" s="4" t="inlineStr">
        <is>
          <t xml:space="preserve"> </t>
        </is>
      </c>
    </row>
    <row r="53">
      <c r="A53" s="4" t="inlineStr">
        <is>
          <t>Assets</t>
        </is>
      </c>
      <c r="B53" s="6" t="n">
        <v>-434124</v>
      </c>
      <c r="C53" s="6" t="n">
        <v>-430999</v>
      </c>
      <c r="D5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46000000</v>
      </c>
      <c r="C4" s="5" t="n">
        <v>46000000</v>
      </c>
    </row>
    <row r="5">
      <c r="A5" s="4" t="inlineStr">
        <is>
          <t>Common stock, shares issued (in shares)</t>
        </is>
      </c>
      <c r="B5" s="5" t="n">
        <v>13979419</v>
      </c>
      <c r="C5" s="5" t="n">
        <v>14067721</v>
      </c>
    </row>
    <row r="6">
      <c r="A6" s="4" t="inlineStr">
        <is>
          <t>Common stock, shares outstanding (in shares)</t>
        </is>
      </c>
      <c r="B6" s="5" t="n">
        <v>13541424</v>
      </c>
      <c r="C6" s="5" t="n">
        <v>13653647</v>
      </c>
    </row>
    <row r="7">
      <c r="A7" s="4" t="inlineStr">
        <is>
          <t>Treasury shares (in shares)</t>
        </is>
      </c>
      <c r="B7" s="5" t="n">
        <v>437995</v>
      </c>
      <c r="C7" s="5" t="n">
        <v>414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6" customWidth="1" min="6" max="6"/>
    <col width="46" customWidth="1" min="7" max="7"/>
    <col width="24" customWidth="1" min="8" max="8"/>
  </cols>
  <sheetData>
    <row r="1">
      <c r="A1" s="1" t="inlineStr">
        <is>
          <t>UNAUDITED CONSOLIDATED STATEMENTS OF CHANGES IN SHAREHOLDERS' EQUITY - USD ($) $ in Thousands</t>
        </is>
      </c>
      <c r="B1" s="2" t="inlineStr">
        <is>
          <t>Total</t>
        </is>
      </c>
      <c r="C1" s="2" t="inlineStr">
        <is>
          <t>Common Shares</t>
        </is>
      </c>
      <c r="D1" s="2" t="inlineStr">
        <is>
          <t>Additional Paid-in Capital</t>
        </is>
      </c>
      <c r="E1" s="2" t="inlineStr">
        <is>
          <t>Accumulated Deficit</t>
        </is>
      </c>
      <c r="F1" s="2" t="inlineStr">
        <is>
          <t>Treasury Shares</t>
        </is>
      </c>
      <c r="G1" s="2" t="inlineStr">
        <is>
          <t>Accumulated Other Comprehensive Income (Loss)</t>
        </is>
      </c>
      <c r="H1" s="2" t="inlineStr">
        <is>
          <t>Noncontrolling Interest</t>
        </is>
      </c>
    </row>
    <row r="2">
      <c r="A2" s="4" t="inlineStr">
        <is>
          <t>Beginning balance at Dec. 31, 2023</t>
        </is>
      </c>
      <c r="B2" s="6" t="n">
        <v>323038</v>
      </c>
      <c r="C2" s="6" t="n">
        <v>0</v>
      </c>
      <c r="D2" s="6" t="n">
        <v>1628972</v>
      </c>
      <c r="E2" s="6" t="n">
        <v>-919023</v>
      </c>
      <c r="F2" s="6" t="n">
        <v>-9063</v>
      </c>
      <c r="G2" s="6" t="n">
        <v>-380715</v>
      </c>
      <c r="H2" s="6" t="n">
        <v>28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5196</v>
      </c>
      <c r="C4" s="4" t="inlineStr">
        <is>
          <t xml:space="preserve"> </t>
        </is>
      </c>
      <c r="D4" s="4" t="inlineStr">
        <is>
          <t xml:space="preserve"> </t>
        </is>
      </c>
      <c r="E4" s="5" t="n">
        <v>-5133</v>
      </c>
      <c r="F4" s="4" t="inlineStr">
        <is>
          <t xml:space="preserve"> </t>
        </is>
      </c>
      <c r="G4" s="4" t="inlineStr">
        <is>
          <t xml:space="preserve"> </t>
        </is>
      </c>
      <c r="H4" s="5" t="n">
        <v>-63</v>
      </c>
    </row>
    <row r="5">
      <c r="A5" s="4" t="inlineStr">
        <is>
          <t>Currency translation adjustment</t>
        </is>
      </c>
      <c r="B5" s="5" t="n">
        <v>-10231</v>
      </c>
      <c r="C5" s="4" t="inlineStr">
        <is>
          <t xml:space="preserve"> </t>
        </is>
      </c>
      <c r="D5" s="4" t="inlineStr">
        <is>
          <t xml:space="preserve"> </t>
        </is>
      </c>
      <c r="E5" s="4" t="inlineStr">
        <is>
          <t xml:space="preserve"> </t>
        </is>
      </c>
      <c r="F5" s="4" t="inlineStr">
        <is>
          <t xml:space="preserve"> </t>
        </is>
      </c>
      <c r="G5" s="5" t="n">
        <v>-10162</v>
      </c>
      <c r="H5" s="5" t="n">
        <v>-69</v>
      </c>
    </row>
    <row r="6">
      <c r="A6" s="4" t="inlineStr">
        <is>
          <t>Dividends paid</t>
        </is>
      </c>
      <c r="B6" s="5" t="n">
        <v>-3711</v>
      </c>
      <c r="C6" s="4" t="inlineStr">
        <is>
          <t xml:space="preserve"> </t>
        </is>
      </c>
      <c r="D6" s="4" t="inlineStr">
        <is>
          <t xml:space="preserve"> </t>
        </is>
      </c>
      <c r="E6" s="5" t="n">
        <v>-3707</v>
      </c>
      <c r="F6" s="4" t="inlineStr">
        <is>
          <t xml:space="preserve"> </t>
        </is>
      </c>
      <c r="G6" s="4" t="inlineStr">
        <is>
          <t xml:space="preserve"> </t>
        </is>
      </c>
      <c r="H6" s="5" t="n">
        <v>-4</v>
      </c>
    </row>
    <row r="7">
      <c r="A7" s="4" t="inlineStr">
        <is>
          <t>Common shares repurchased</t>
        </is>
      </c>
      <c r="B7" s="5" t="n">
        <v>-3208</v>
      </c>
      <c r="C7" s="4" t="inlineStr">
        <is>
          <t xml:space="preserve"> </t>
        </is>
      </c>
      <c r="D7" s="4" t="inlineStr">
        <is>
          <t xml:space="preserve"> </t>
        </is>
      </c>
      <c r="E7" s="5" t="n">
        <v>-3208</v>
      </c>
      <c r="F7" s="4" t="inlineStr">
        <is>
          <t xml:space="preserve"> </t>
        </is>
      </c>
      <c r="G7" s="4" t="inlineStr">
        <is>
          <t xml:space="preserve"> </t>
        </is>
      </c>
      <c r="H7" s="4" t="inlineStr">
        <is>
          <t xml:space="preserve"> </t>
        </is>
      </c>
    </row>
    <row r="8">
      <c r="A8" s="4" t="inlineStr">
        <is>
          <t>Excise tax on common shares repurchased</t>
        </is>
      </c>
      <c r="B8" s="5" t="n">
        <v>-64</v>
      </c>
      <c r="C8" s="4" t="inlineStr">
        <is>
          <t xml:space="preserve"> </t>
        </is>
      </c>
      <c r="D8" s="4" t="inlineStr">
        <is>
          <t xml:space="preserve"> </t>
        </is>
      </c>
      <c r="E8" s="5" t="n">
        <v>-64</v>
      </c>
      <c r="F8" s="4" t="inlineStr">
        <is>
          <t xml:space="preserve"> </t>
        </is>
      </c>
      <c r="G8" s="4" t="inlineStr">
        <is>
          <t xml:space="preserve"> </t>
        </is>
      </c>
      <c r="H8" s="4" t="inlineStr">
        <is>
          <t xml:space="preserve"> </t>
        </is>
      </c>
    </row>
    <row r="9">
      <c r="A9" s="4" t="inlineStr">
        <is>
          <t>Share-based compensation</t>
        </is>
      </c>
      <c r="B9" s="5" t="n">
        <v>-518</v>
      </c>
      <c r="C9" s="4" t="inlineStr">
        <is>
          <t xml:space="preserve"> </t>
        </is>
      </c>
      <c r="D9" s="5" t="n">
        <v>549</v>
      </c>
      <c r="E9" s="4" t="inlineStr">
        <is>
          <t xml:space="preserve"> </t>
        </is>
      </c>
      <c r="F9" s="5" t="n">
        <v>-1067</v>
      </c>
      <c r="G9" s="4" t="inlineStr">
        <is>
          <t xml:space="preserve"> </t>
        </is>
      </c>
      <c r="H9" s="4" t="inlineStr">
        <is>
          <t xml:space="preserve"> </t>
        </is>
      </c>
    </row>
    <row r="10">
      <c r="A10" s="4" t="inlineStr">
        <is>
          <t>Ending balance at Mar. 31, 2024</t>
        </is>
      </c>
      <c r="B10" s="5" t="n">
        <v>300110</v>
      </c>
      <c r="C10" s="5" t="n">
        <v>0</v>
      </c>
      <c r="D10" s="5" t="n">
        <v>1629521</v>
      </c>
      <c r="E10" s="5" t="n">
        <v>-931135</v>
      </c>
      <c r="F10" s="5" t="n">
        <v>-10130</v>
      </c>
      <c r="G10" s="5" t="n">
        <v>-390877</v>
      </c>
      <c r="H10" s="5" t="n">
        <v>2731</v>
      </c>
    </row>
    <row r="11">
      <c r="A11" s="4" t="inlineStr">
        <is>
          <t>Beginning balance at Dec. 31, 2024</t>
        </is>
      </c>
      <c r="B11" s="5" t="n">
        <v>236998</v>
      </c>
      <c r="C11" s="5" t="n">
        <v>0</v>
      </c>
      <c r="D11" s="5" t="n">
        <v>1631823</v>
      </c>
      <c r="E11" s="5" t="n">
        <v>-980720</v>
      </c>
      <c r="F11" s="5" t="n">
        <v>-10130</v>
      </c>
      <c r="G11" s="5" t="n">
        <v>-404600</v>
      </c>
      <c r="H11" s="5" t="n">
        <v>62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9850</v>
      </c>
      <c r="C13" s="4" t="inlineStr">
        <is>
          <t xml:space="preserve"> </t>
        </is>
      </c>
      <c r="D13" s="4" t="inlineStr">
        <is>
          <t xml:space="preserve"> </t>
        </is>
      </c>
      <c r="E13" s="5" t="n">
        <v>-9842</v>
      </c>
      <c r="F13" s="4" t="inlineStr">
        <is>
          <t xml:space="preserve"> </t>
        </is>
      </c>
      <c r="G13" s="4" t="inlineStr">
        <is>
          <t xml:space="preserve"> </t>
        </is>
      </c>
      <c r="H13" s="5" t="n">
        <v>-8</v>
      </c>
    </row>
    <row r="14">
      <c r="A14" s="4" t="inlineStr">
        <is>
          <t>Currency translation adjustment</t>
        </is>
      </c>
      <c r="B14" s="5" t="n">
        <v>1093</v>
      </c>
      <c r="C14" s="4" t="inlineStr">
        <is>
          <t xml:space="preserve"> </t>
        </is>
      </c>
      <c r="D14" s="4" t="inlineStr">
        <is>
          <t xml:space="preserve"> </t>
        </is>
      </c>
      <c r="E14" s="4" t="inlineStr">
        <is>
          <t xml:space="preserve"> </t>
        </is>
      </c>
      <c r="F14" s="4" t="inlineStr">
        <is>
          <t xml:space="preserve"> </t>
        </is>
      </c>
      <c r="G14" s="5" t="n">
        <v>1093</v>
      </c>
      <c r="H14" s="4" t="inlineStr">
        <is>
          <t xml:space="preserve"> </t>
        </is>
      </c>
    </row>
    <row r="15">
      <c r="A15" s="4" t="inlineStr">
        <is>
          <t>Dividends paid</t>
        </is>
      </c>
      <c r="B15" s="5" t="n">
        <v>-4054</v>
      </c>
      <c r="C15" s="4" t="inlineStr">
        <is>
          <t xml:space="preserve"> </t>
        </is>
      </c>
      <c r="D15" s="4" t="inlineStr">
        <is>
          <t xml:space="preserve"> </t>
        </is>
      </c>
      <c r="E15" s="5" t="n">
        <v>-3437</v>
      </c>
      <c r="F15" s="4" t="inlineStr">
        <is>
          <t xml:space="preserve"> </t>
        </is>
      </c>
      <c r="G15" s="4" t="inlineStr">
        <is>
          <t xml:space="preserve"> </t>
        </is>
      </c>
      <c r="H15" s="5" t="n">
        <v>-617</v>
      </c>
    </row>
    <row r="16">
      <c r="A16" s="4" t="inlineStr">
        <is>
          <t>Common shares repurchased</t>
        </is>
      </c>
      <c r="B16" s="5" t="n">
        <v>-3334</v>
      </c>
      <c r="C16" s="4" t="inlineStr">
        <is>
          <t xml:space="preserve"> </t>
        </is>
      </c>
      <c r="D16" s="4" t="inlineStr">
        <is>
          <t xml:space="preserve"> </t>
        </is>
      </c>
      <c r="E16" s="5" t="n">
        <v>-3334</v>
      </c>
      <c r="F16" s="4" t="inlineStr">
        <is>
          <t xml:space="preserve"> </t>
        </is>
      </c>
      <c r="G16" s="4" t="inlineStr">
        <is>
          <t xml:space="preserve"> </t>
        </is>
      </c>
      <c r="H16" s="4" t="inlineStr">
        <is>
          <t xml:space="preserve"> </t>
        </is>
      </c>
    </row>
    <row r="17">
      <c r="A17" s="4" t="inlineStr">
        <is>
          <t>Excise tax on common shares repurchased</t>
        </is>
      </c>
      <c r="B17" s="5" t="n">
        <v>-67</v>
      </c>
      <c r="C17" s="4" t="inlineStr">
        <is>
          <t xml:space="preserve"> </t>
        </is>
      </c>
      <c r="D17" s="4" t="inlineStr">
        <is>
          <t xml:space="preserve"> </t>
        </is>
      </c>
      <c r="E17" s="5" t="n">
        <v>-67</v>
      </c>
      <c r="F17" s="4" t="inlineStr">
        <is>
          <t xml:space="preserve"> </t>
        </is>
      </c>
      <c r="G17" s="4" t="inlineStr">
        <is>
          <t xml:space="preserve"> </t>
        </is>
      </c>
      <c r="H17" s="4" t="inlineStr">
        <is>
          <t xml:space="preserve"> </t>
        </is>
      </c>
    </row>
    <row r="18">
      <c r="A18" s="4" t="inlineStr">
        <is>
          <t>Share-based compensation</t>
        </is>
      </c>
      <c r="B18" s="5" t="n">
        <v>-48</v>
      </c>
      <c r="C18" s="4" t="inlineStr">
        <is>
          <t xml:space="preserve"> </t>
        </is>
      </c>
      <c r="D18" s="5" t="n">
        <v>597</v>
      </c>
      <c r="E18" s="4" t="inlineStr">
        <is>
          <t xml:space="preserve"> </t>
        </is>
      </c>
      <c r="F18" s="5" t="n">
        <v>-645</v>
      </c>
      <c r="G18" s="4" t="inlineStr">
        <is>
          <t xml:space="preserve"> </t>
        </is>
      </c>
      <c r="H18" s="4" t="inlineStr">
        <is>
          <t xml:space="preserve"> </t>
        </is>
      </c>
    </row>
    <row r="19">
      <c r="A19" s="4" t="inlineStr">
        <is>
          <t>Ending balance at Mar. 31, 2025</t>
        </is>
      </c>
      <c r="B19" s="6" t="n">
        <v>220738</v>
      </c>
      <c r="C19" s="6" t="n">
        <v>0</v>
      </c>
      <c r="D19" s="6" t="n">
        <v>1632420</v>
      </c>
      <c r="E19" s="6" t="n">
        <v>-997400</v>
      </c>
      <c r="F19" s="6" t="n">
        <v>-10775</v>
      </c>
      <c r="G19" s="6" t="n">
        <v>-403507</v>
      </c>
      <c r="H19" s="6" t="n">
        <v>0</v>
      </c>
    </row>
    <row r="20">
      <c r="A20" s="4" t="inlineStr">
        <is>
          <t>Beginning balance (in shares) at Dec. 31, 2024</t>
        </is>
      </c>
      <c r="B20" s="5" t="n">
        <v>13653647</v>
      </c>
      <c r="C20" s="5" t="n">
        <v>1365400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in shares)</t>
        </is>
      </c>
      <c r="B22" s="4" t="inlineStr">
        <is>
          <t xml:space="preserve"> </t>
        </is>
      </c>
      <c r="C22" s="5" t="n">
        <v>4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repurchased (in shares)</t>
        </is>
      </c>
      <c r="B23" s="4" t="inlineStr">
        <is>
          <t xml:space="preserve"> </t>
        </is>
      </c>
      <c r="C23" s="5" t="n">
        <v>-15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Mar. 31, 2025</t>
        </is>
      </c>
      <c r="B24" s="5" t="n">
        <v>13541424</v>
      </c>
      <c r="C24" s="5" t="n">
        <v>1354100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850</v>
      </c>
      <c r="C4" s="6" t="n">
        <v>-519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253</v>
      </c>
      <c r="C6" s="5" t="n">
        <v>16770</v>
      </c>
    </row>
    <row r="7">
      <c r="A7" s="4" t="inlineStr">
        <is>
          <t>Impairment charges</t>
        </is>
      </c>
      <c r="B7" s="5" t="n">
        <v>0</v>
      </c>
      <c r="C7" s="5" t="n">
        <v>7823</v>
      </c>
    </row>
    <row r="8">
      <c r="A8" s="4" t="inlineStr">
        <is>
          <t>Deferred income tax benefit</t>
        </is>
      </c>
      <c r="B8" s="5" t="n">
        <v>-510</v>
      </c>
      <c r="C8" s="5" t="n">
        <v>-2265</v>
      </c>
    </row>
    <row r="9">
      <c r="A9" s="4" t="inlineStr">
        <is>
          <t>Non-cash compensation charge</t>
        </is>
      </c>
      <c r="B9" s="5" t="n">
        <v>597</v>
      </c>
      <c r="C9" s="5" t="n">
        <v>549</v>
      </c>
    </row>
    <row r="10">
      <c r="A10" s="4" t="inlineStr">
        <is>
          <t>Gains on disposals of assets</t>
        </is>
      </c>
      <c r="B10" s="5" t="n">
        <v>-155</v>
      </c>
      <c r="C10" s="5" t="n">
        <v>-6065</v>
      </c>
    </row>
    <row r="11">
      <c r="A11" s="4" t="inlineStr">
        <is>
          <t>Provision for credit losses, net of recoveries</t>
        </is>
      </c>
      <c r="B11" s="5" t="n">
        <v>-20</v>
      </c>
      <c r="C11" s="5" t="n">
        <v>4</v>
      </c>
    </row>
    <row r="12">
      <c r="A12" s="4" t="inlineStr">
        <is>
          <t>Other, net</t>
        </is>
      </c>
      <c r="B12" s="5" t="n">
        <v>-29</v>
      </c>
      <c r="C12" s="5" t="n">
        <v>722</v>
      </c>
    </row>
    <row r="13">
      <c r="A13" s="3" t="inlineStr">
        <is>
          <t>Changes in operating assets and liabilities:</t>
        </is>
      </c>
      <c r="B13" s="4" t="inlineStr">
        <is>
          <t xml:space="preserve"> </t>
        </is>
      </c>
      <c r="C13" s="4" t="inlineStr">
        <is>
          <t xml:space="preserve"> </t>
        </is>
      </c>
    </row>
    <row r="14">
      <c r="A14" s="4" t="inlineStr">
        <is>
          <t>Accounts receivable</t>
        </is>
      </c>
      <c r="B14" s="5" t="n">
        <v>-4156</v>
      </c>
      <c r="C14" s="5" t="n">
        <v>7387</v>
      </c>
    </row>
    <row r="15">
      <c r="A15" s="4" t="inlineStr">
        <is>
          <t>Inventories</t>
        </is>
      </c>
      <c r="B15" s="5" t="n">
        <v>1841</v>
      </c>
      <c r="C15" s="5" t="n">
        <v>-510</v>
      </c>
    </row>
    <row r="16">
      <c r="A16" s="4" t="inlineStr">
        <is>
          <t>Accounts payable and accrued liabilities</t>
        </is>
      </c>
      <c r="B16" s="5" t="n">
        <v>-9835</v>
      </c>
      <c r="C16" s="5" t="n">
        <v>-21205</v>
      </c>
    </row>
    <row r="17">
      <c r="A17" s="4" t="inlineStr">
        <is>
          <t>Taxes payable</t>
        </is>
      </c>
      <c r="B17" s="5" t="n">
        <v>-2059</v>
      </c>
      <c r="C17" s="5" t="n">
        <v>3791</v>
      </c>
    </row>
    <row r="18">
      <c r="A18" s="4" t="inlineStr">
        <is>
          <t>Other current and noncurrent assets and liabilities, net</t>
        </is>
      </c>
      <c r="B18" s="5" t="n">
        <v>-522</v>
      </c>
      <c r="C18" s="5" t="n">
        <v>4180</v>
      </c>
    </row>
    <row r="19">
      <c r="A19" s="4" t="inlineStr">
        <is>
          <t>Net cash flows provided by (used in) operating activities</t>
        </is>
      </c>
      <c r="B19" s="5" t="n">
        <v>-8445</v>
      </c>
      <c r="C19" s="5" t="n">
        <v>5985</v>
      </c>
    </row>
    <row r="20">
      <c r="A20" s="3" t="inlineStr">
        <is>
          <t>Cash flows from investing activities:</t>
        </is>
      </c>
      <c r="B20" s="4" t="inlineStr">
        <is>
          <t xml:space="preserve"> </t>
        </is>
      </c>
      <c r="C20" s="4" t="inlineStr">
        <is>
          <t xml:space="preserve"> </t>
        </is>
      </c>
    </row>
    <row r="21">
      <c r="A21" s="4" t="inlineStr">
        <is>
          <t>Capital expenditures</t>
        </is>
      </c>
      <c r="B21" s="5" t="n">
        <v>-5271</v>
      </c>
      <c r="C21" s="5" t="n">
        <v>-5613</v>
      </c>
    </row>
    <row r="22">
      <c r="A22" s="4" t="inlineStr">
        <is>
          <t>Proceeds from dispositions of property, plant and equipment</t>
        </is>
      </c>
      <c r="B22" s="5" t="n">
        <v>167</v>
      </c>
      <c r="C22" s="5" t="n">
        <v>6778</v>
      </c>
    </row>
    <row r="23">
      <c r="A23" s="4" t="inlineStr">
        <is>
          <t>Other, net</t>
        </is>
      </c>
      <c r="B23" s="5" t="n">
        <v>0</v>
      </c>
      <c r="C23" s="5" t="n">
        <v>0</v>
      </c>
    </row>
    <row r="24">
      <c r="A24" s="4" t="inlineStr">
        <is>
          <t>Net cash flows provided by (used in) investing activities</t>
        </is>
      </c>
      <c r="B24" s="5" t="n">
        <v>-5104</v>
      </c>
      <c r="C24" s="5" t="n">
        <v>1165</v>
      </c>
    </row>
    <row r="25">
      <c r="A25" s="3" t="inlineStr">
        <is>
          <t>Cash flows from financing activities:</t>
        </is>
      </c>
      <c r="B25" s="4" t="inlineStr">
        <is>
          <t xml:space="preserve"> </t>
        </is>
      </c>
      <c r="C25" s="4" t="inlineStr">
        <is>
          <t xml:space="preserve"> </t>
        </is>
      </c>
    </row>
    <row r="26">
      <c r="A26" s="4" t="inlineStr">
        <is>
          <t>Revolving credit borrowings</t>
        </is>
      </c>
      <c r="B26" s="5" t="n">
        <v>99155</v>
      </c>
      <c r="C26" s="5" t="n">
        <v>81073</v>
      </c>
    </row>
    <row r="27">
      <c r="A27" s="4" t="inlineStr">
        <is>
          <t>Revolving credit repayments</t>
        </is>
      </c>
      <c r="B27" s="5" t="n">
        <v>-54989</v>
      </c>
      <c r="C27" s="5" t="n">
        <v>-66477</v>
      </c>
    </row>
    <row r="28">
      <c r="A28" s="4" t="inlineStr">
        <is>
          <t>Debt issuance costs</t>
        </is>
      </c>
      <c r="B28" s="5" t="n">
        <v>-125</v>
      </c>
      <c r="C28" s="5" t="n">
        <v>0</v>
      </c>
    </row>
    <row r="29">
      <c r="A29" s="4" t="inlineStr">
        <is>
          <t>Dividends paid</t>
        </is>
      </c>
      <c r="B29" s="5" t="n">
        <v>-3437</v>
      </c>
      <c r="C29" s="5" t="n">
        <v>-3707</v>
      </c>
    </row>
    <row r="30">
      <c r="A30" s="4" t="inlineStr">
        <is>
          <t>Repurchases of common shares</t>
        </is>
      </c>
      <c r="B30" s="5" t="n">
        <v>-3334</v>
      </c>
      <c r="C30" s="5" t="n">
        <v>-3208</v>
      </c>
    </row>
    <row r="31">
      <c r="A31" s="4" t="inlineStr">
        <is>
          <t>Taxes paid on vested shares</t>
        </is>
      </c>
      <c r="B31" s="5" t="n">
        <v>-645</v>
      </c>
      <c r="C31" s="5" t="n">
        <v>-1067</v>
      </c>
    </row>
    <row r="32">
      <c r="A32" s="4" t="inlineStr">
        <is>
          <t>Net cash flows provided by financing activities</t>
        </is>
      </c>
      <c r="B32" s="5" t="n">
        <v>36625</v>
      </c>
      <c r="C32" s="5" t="n">
        <v>6614</v>
      </c>
    </row>
    <row r="33">
      <c r="A33" s="4" t="inlineStr">
        <is>
          <t>Effect of exchange rate changes on cash</t>
        </is>
      </c>
      <c r="B33" s="5" t="n">
        <v>92</v>
      </c>
      <c r="C33" s="5" t="n">
        <v>-335</v>
      </c>
    </row>
    <row r="34">
      <c r="A34" s="4" t="inlineStr">
        <is>
          <t>Net change in cash and cash equivalents</t>
        </is>
      </c>
      <c r="B34" s="5" t="n">
        <v>23168</v>
      </c>
      <c r="C34" s="5" t="n">
        <v>13429</v>
      </c>
    </row>
    <row r="35">
      <c r="A35" s="4" t="inlineStr">
        <is>
          <t>Cash and cash equivalents, beginning of period</t>
        </is>
      </c>
      <c r="B35" s="5" t="n">
        <v>5204</v>
      </c>
      <c r="C35" s="5" t="n">
        <v>3323</v>
      </c>
    </row>
    <row r="36">
      <c r="A36" s="4" t="inlineStr">
        <is>
          <t>Cash and cash equivalents, end of period</t>
        </is>
      </c>
      <c r="B36" s="6" t="n">
        <v>28372</v>
      </c>
      <c r="C36" s="6" t="n">
        <v>167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We provide hospitality services to remote workforces in Australia and Canada, including catering and food service, lodging, housekeeping and maintenance at accommodation facilities that we or our customers own. We provide services that support the day-to-day operations of these facilities, such as laundry, facility management and maintenance, water and wastewater treatment, power generation, communication systems, security and logistics. We also manage development activities for workforce accommodation facilities, including site selection, permitting, engineering and design and manufacturing and site construction management, along with providing hospitality services once the facility is constructed. We primarily operate in some of the world’s most active metallurgical (met) coal, oil, liquefied natural gas (LNG) and iron ore producing regions, and our customers include mining companies, major and independent oil companies, engineering companies and oilfield and mining service companies. We operate in two principal reportable business segments – Australia and Canada.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Certain reclassifications have been made to the prior year financial statements for them to conform with the 2025 presentation.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U.S. Generally Accepted Accounting Principles (GAAP) has been condensed or omitted pursuant to those rules and regulations. The unaudited consolida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unaudited consolidated financial statements included in this report should be read in conjunction with our audited consolidated financial statements and accompanying notes included in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15:41Z</dcterms:created>
  <dcterms:modified xmlns:dcterms="http://purl.org/dc/terms/" xmlns:xsi="http://www.w3.org/2001/XMLSchema-instance" xsi:type="dcterms:W3CDTF">2025-04-30T19:15:43Z</dcterms:modified>
</cp:coreProperties>
</file>